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the Business" sheetId="6" r:id="rId6"/>
    <s:sheet name="Basis of Presentation and Conso" sheetId="7" r:id="rId7"/>
    <s:sheet name="Net Loss Per Common Share" sheetId="8" r:id="rId8"/>
    <s:sheet name="License and Collaboration Agree" sheetId="9" r:id="rId9"/>
    <s:sheet name="Fair Value of Financial Instrum" sheetId="10" r:id="rId10"/>
    <s:sheet name="Accounts Payable, Accrued Expen" sheetId="11" r:id="rId11"/>
    <s:sheet name="Borrowings" sheetId="12" r:id="rId12"/>
    <s:sheet name="Common Stock" sheetId="13" r:id="rId13"/>
    <s:sheet name="Stock-Based Compensation" sheetId="14" r:id="rId14"/>
    <s:sheet name="Commitments and Contingencies" sheetId="15" r:id="rId15"/>
    <s:sheet name="Recent Accounting Pronouncement" sheetId="16" r:id="rId16"/>
    <s:sheet name="Subsequent Events" sheetId="17" r:id="rId17"/>
    <s:sheet name="Recent Accounting Pronounceme18" sheetId="18" r:id="rId18"/>
    <s:sheet name="Basis of Presentation and Con19" sheetId="19" r:id="rId19"/>
    <s:sheet name="Net Loss Per Common Share (Tabl" sheetId="20" r:id="rId20"/>
    <s:sheet name="License and Collaboration Agr21" sheetId="21" r:id="rId21"/>
    <s:sheet name="Fair Value of Financial Instr22" sheetId="22" r:id="rId22"/>
    <s:sheet name="Accounts Payable, Accrued Exp23" sheetId="23" r:id="rId23"/>
    <s:sheet name="Borrowings (Tables)" sheetId="24" r:id="rId24"/>
    <s:sheet name="Common Stock (Tables)" sheetId="25" r:id="rId25"/>
    <s:sheet name="Stock-Based Compensation (Table" sheetId="26" r:id="rId26"/>
    <s:sheet name="Basis of Presentation and Con27" sheetId="27" r:id="rId27"/>
    <s:sheet name="Basis of Presentation and Con28" sheetId="28" r:id="rId28"/>
    <s:sheet name="Net Loss Per Common Share - Add" sheetId="29" r:id="rId29"/>
    <s:sheet name="Net Loss Per Common Share - Sch" sheetId="30" r:id="rId30"/>
    <s:sheet name="License and Collaboration Agr31" sheetId="31" r:id="rId31"/>
    <s:sheet name="License and Collaboration Agr32" sheetId="32" r:id="rId32"/>
    <s:sheet name="Fair Value of Financial Instr33" sheetId="33" r:id="rId33"/>
    <s:sheet name="Fair Value of Financial Instr34" sheetId="34" r:id="rId34"/>
    <s:sheet name="Accounts Payable, Accrued Exp35" sheetId="35" r:id="rId35"/>
    <s:sheet name="Borrowings - Schedule of Future" sheetId="36" r:id="rId36"/>
    <s:sheet name="Borrowings - 4.50% Convertible " sheetId="37" r:id="rId37"/>
    <s:sheet name="Borrowings - Loan Agreement - A" sheetId="38" r:id="rId38"/>
    <s:sheet name="Common Stock - Additional Infor" sheetId="39" r:id="rId39"/>
    <s:sheet name="Common Stock - Schedule of Shar" sheetId="40" r:id="rId40"/>
    <s:sheet name="Stock-Based Compensation - Addi" sheetId="41" r:id="rId41"/>
    <s:sheet name="Stock-Based Compensation - Sche" sheetId="42" r:id="rId42"/>
    <s:sheet name="Stock-Based Compensation - Sc43" sheetId="43" r:id="rId43"/>
    <s:sheet name="Stock-Based Compensation - Summ" sheetId="44" r:id="rId44"/>
    <s:sheet name="Commitments and Contingencies -" sheetId="45" r:id="rId45"/>
    <s:sheet name="Subsequent Events - Additional " sheetId="46" r:id="rId46"/>
  </s:sheets>
  <s:definedNames/>
  <s:calcPr calcId="124519" calcMode="auto" fullCalcOnLoad="1"/>
</s:workbook>
</file>

<file path=xl/sharedStrings.xml><?xml version="1.0" encoding="utf-8"?>
<sst xmlns="http://schemas.openxmlformats.org/spreadsheetml/2006/main" uniqueCount="453">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MACK</t>
  </si>
  <si>
    <t>Entity Registrant Name</t>
  </si>
  <si>
    <t>MERRIMACK PHARMACEUTICAL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Available-for-sale securities</t>
  </si>
  <si>
    <t>Restricted cash</t>
  </si>
  <si>
    <t>Accounts receivable</t>
  </si>
  <si>
    <t>Prepaid expenses and other current assets</t>
  </si>
  <si>
    <t>Total current assets</t>
  </si>
  <si>
    <t>Property and equipment, net</t>
  </si>
  <si>
    <t>Other assets</t>
  </si>
  <si>
    <t>Intangible assets, net</t>
  </si>
  <si>
    <t>In-process research and development</t>
  </si>
  <si>
    <t>Goodwill</t>
  </si>
  <si>
    <t>Total assets</t>
  </si>
  <si>
    <t>Current liabilities:</t>
  </si>
  <si>
    <t>Accounts payable, accrued expenses and other</t>
  </si>
  <si>
    <t>Deferred revenues</t>
  </si>
  <si>
    <t>Deferred rent</t>
  </si>
  <si>
    <t>Long-term debt, current portion</t>
  </si>
  <si>
    <t>Total current liabilities</t>
  </si>
  <si>
    <t>Deferred revenues, net of current portion</t>
  </si>
  <si>
    <t>Deferred rent, net of current portion</t>
  </si>
  <si>
    <t>Deferred tax incentives, net of current portion</t>
  </si>
  <si>
    <t>Long-term debt, net of current portion</t>
  </si>
  <si>
    <t>Accrued interest</t>
  </si>
  <si>
    <t>Total liabilities</t>
  </si>
  <si>
    <t>Commitments and contingencies (Note 10)</t>
  </si>
  <si>
    <t>Non-controlling interest</t>
  </si>
  <si>
    <t>Stockholders' deficit:</t>
  </si>
  <si>
    <t>Preferred stock, $0.01 par value: 10,000 shares authorized at June 30, 2015 and December 31, 2014; no shares issued or outstanding at June 30, 2015 or December 31, 2014</t>
  </si>
  <si>
    <t>Common stock, $0.01 par value: 200,000 shares authorized at June 30, 2015 and December 31, 2014; 110,798 and 106,697 shares issued and outstanding at June 30, 2015 and December 31, 2014, respectively</t>
  </si>
  <si>
    <t>Additional paid-in capital</t>
  </si>
  <si>
    <t>Accumulated other comprehensive loss</t>
  </si>
  <si>
    <t>Accumulated deficit</t>
  </si>
  <si>
    <t>Total stockholders' deficit</t>
  </si>
  <si>
    <t>Total liabilities, non-controlling interest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 USD ($) shares in Thousands, $ in Thousands</t>
  </si>
  <si>
    <t>3 Months Ended</t>
  </si>
  <si>
    <t>Jun. 30, 2014</t>
  </si>
  <si>
    <t>Statement of Comprehensive Income [Abstract]</t>
  </si>
  <si>
    <t>Collaboration revenues</t>
  </si>
  <si>
    <t>Operating expenses:</t>
  </si>
  <si>
    <t>Research and development</t>
  </si>
  <si>
    <t>General and administrative</t>
  </si>
  <si>
    <t>Total operating expenses</t>
  </si>
  <si>
    <t>Loss from operations</t>
  </si>
  <si>
    <t>Other income and expenses</t>
  </si>
  <si>
    <t>Interest income</t>
  </si>
  <si>
    <t>Interest expense</t>
  </si>
  <si>
    <t>Other, net</t>
  </si>
  <si>
    <t>Net loss</t>
  </si>
  <si>
    <t>Less net income (loss) attributable to non-controlling interest</t>
  </si>
  <si>
    <t>Net loss attributable to Merrimack Pharmaceuticals, Inc.</t>
  </si>
  <si>
    <t>Other comprehensive income:</t>
  </si>
  <si>
    <t>Unrealized gain on available-for-sale securities</t>
  </si>
  <si>
    <t>Other comprehensive income</t>
  </si>
  <si>
    <t>Comprehensive loss</t>
  </si>
  <si>
    <t>Net loss per share available to common stockholders-basic and diluted</t>
  </si>
  <si>
    <t>Weighted-average common shares used in computing net loss per share available to common stockholders-basic and diluted</t>
  </si>
  <si>
    <t>Condensed Consolidated Statements of Cash Flows - USD ($) $ in Thousands</t>
  </si>
  <si>
    <t>Cash flows from operating activities</t>
  </si>
  <si>
    <t>Adjustments to reconcile net loss to net cash used in operating activities</t>
  </si>
  <si>
    <t>Non-cash interest expense</t>
  </si>
  <si>
    <t>Depreciation and amortization</t>
  </si>
  <si>
    <t>Stock-based compensation</t>
  </si>
  <si>
    <t>Changes in operating assets and liabilities</t>
  </si>
  <si>
    <t>Purchased premiums and interest on available-for-sale securities</t>
  </si>
  <si>
    <t>Other assets and liabilities, net</t>
  </si>
  <si>
    <t>Net cash used in operating activities</t>
  </si>
  <si>
    <t>Cash flows from investing activities</t>
  </si>
  <si>
    <t>Purchases of available-for-sale securities</t>
  </si>
  <si>
    <t>Proceeds from maturities of available-for-sale securities</t>
  </si>
  <si>
    <t>Purchases of property and equipment</t>
  </si>
  <si>
    <t>Net cash provided by investing activities</t>
  </si>
  <si>
    <t>Cash flows from financing activities</t>
  </si>
  <si>
    <t>Proceeds from exercise of common stock options and warrants</t>
  </si>
  <si>
    <t>Proceeds from issuance of preferred stock of Silver Creek Pharmaceuticals, Inc.</t>
  </si>
  <si>
    <t>Proceeds from convertible notes issued by Silver Creek Pharmaceuticals, Inc., net of issuance costs</t>
  </si>
  <si>
    <t>Other financing activities, net</t>
  </si>
  <si>
    <t>Net cash provided by financing activities</t>
  </si>
  <si>
    <t>Net (decrease) increase in cash and cash equivalents</t>
  </si>
  <si>
    <t>Cash and cash equivalents, beginning of period</t>
  </si>
  <si>
    <t>Cash and cash equivalents, end of period</t>
  </si>
  <si>
    <t>Non-cash investing and financing activities</t>
  </si>
  <si>
    <t>Disposal of fully depreciated assets</t>
  </si>
  <si>
    <t>Property and equipment in accounts payable and accrued expenses</t>
  </si>
  <si>
    <t>Receivables related to stock option exercises</t>
  </si>
  <si>
    <t>Supplemental disclosure of cash flows</t>
  </si>
  <si>
    <t>Cash paid for interest</t>
  </si>
  <si>
    <t>Nature of the Business</t>
  </si>
  <si>
    <t>Organization, Consolidation and Presentation of Financial Statements [Abstract]</t>
  </si>
  <si>
    <t>1. Nature of the Business
Merrimack Pharmaceuticals, Inc. (the “Company”) is a
biopharmaceutical company discovering, developing and preparing to
commercialize innovative medicines consisting of novel therapeutics
paired with companion diagnostics for the treatment of cancer. The
Company has multiple targeted therapeutic oncology candidates in
clinical development. The Company’s most advanced program is
its investigational agent MM-398. The U.S. Food and Drug
Administration (the “FDA”) has accepted for review a
New Drug Application (“NDA”) for MM-398 in combination
with 5-fluorouracil (“5-FU”) and leucovorin for the
treatment of patients with metastatic adenocarcinoma of the
pancreas who have been previously treated with gemcitabine-based
therapy and granted priority review status to the NDA. The FDA has
set a goal of October 24, 2015 as the action date for the NDA
under the Prescription Drug User Fee Act. In addition, the European
Medicines Agency (the “EMA”) accepted for review a
Marketing Authorization Application (“MAA”) filed by
Baxalta Incorporated, Baxalta US Inc. and Baxalta GmbH
(collectively, “Baxalta”) for MM-398 in combination
with 5-FU and leucovorin for the treatment of patients with
metastatic adenocarcinoma of the pancreas who have been previously
treated with gemcitabine-based therapy. The Company also has
multiple product candidates in preclinical development and a
discovery effort advancing additional candidate medicines. The
Company also has an agreement to utilize its manufacturing
expertise to develop, manufacture and exclusively supply bulk drug
to a third party, who will in turn process the drug into finished
product and commercialize it globally. The Company was incorporated
in the Commonwealth of Massachusetts in 1993 and reincorporated in
the State of Delaware in October 2010.
The Company is subject to risks and uncertainties common to
companies in the biopharmaceutical industry, including, but not
limited to, its ability to secure additional capital to fund
operations, success of clinical trials, development by competitors
of new technological innovations, dependence on collaborative
arrangements, protection of proprietary technology, compliance with
government regulations and dependence on key personnel.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The Company has incurred significant losses and has not generated
revenue from commercial sales.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The Company may seek additional funding through public or private
debt or equity financings, or through existing or new collaboration
arrangements. The Company may not be able to obtain financing on
acceptable terms, or at all, and the Company may not be able to
enter into additional collaborative arrangements. The terms of any
financing may adversely affect the holdings or the rights of the
Company’s stockholders. Arrangements with collaborators or
others may require the Company to relinquish rights to certain of
its technologies or product candidates. If the Company is unable to
obtain funding, the Company could be forced to delay, reduce or
eliminate its research and development programs or
commercialization efforts, which could adversely affect its
business prospects.</t>
  </si>
  <si>
    <t>Basis of Presentation and Consolidation</t>
  </si>
  <si>
    <t xml:space="preserve">2. Basis of Presentation and Consolidation
The accompanying condensed consolidated financial statements as of
June 30, 2015, and for the three and six months ended
June 30, 2015 and 2014, have been prepared in accordance with
the rules and regulations of the Securities and Exchange Commission
(the “SEC”) and generally accepted accounting
principles in the United States of America (“GAAP”) for
condensed consolidated financial information. Accordingly, they do
not include all of the information and footnotes required by GAAP
for complete financial statements. In the opinion of management,
these condensed consolidated financial statements reflect all
adjustments which are necessary for a fair statement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or the year ended
December 31, 2014 filed with the SEC on February 27,
2015.
The information presented in the condensed consolidated financial
statements and related notes as of June 30, 2015, and for the
three and six months ended June 30, 2015 and 2014, is
unaudited. The December 31, 2014 condensed consolidated
balance sheet included herein was derived from the audited
financial statements as of that date, but does not include all
disclosures, including notes, required by GAAP for complete
financial statements.
Interim results for the six months ended June 30, 2015 are not
necessarily indicative of the results that may be expected for the
fiscal year ending December 31, 2015, or any future
period.
On September 23, 2014, the Company merged its wholly owned
subsidiary, Merrimack Pharmaceuticals (Bermuda) Ltd.
(“Merrimack Bermuda”), with and into the Company, with
the Company being the surviving corporation (the
“Merger”). These condensed consolidated financial
statements include the consolidated accounts of Merrimack Bermuda
prior to the Merger.
These condensed consolidated financial statements also include the
accounts of the Company and its majority owned subsidiary, Silver
Creek Pharmaceuticals, Inc. (“Silver Creek”). All
intercompany transactions and balances have been eliminated in
consolidation.
During the six months ended June 30, 2015, Silver Creek issued
and sold a total of 1.0 million shares of Silver Creek Series
B preferred stock at a price per share of $1.35 to investors and
received net proceeds of $1.2 million, after deducting issuance
costs. The Company’s ownership of Silver Creek was 57% and
60% as of June 30, 2015 and December 31, 2014,
respectively. The consolidated financial statement activity related
to Silver Creek was as follows:
(in thousands)
Non-Controlling Interest
Balance at December 31, 2014 $ 69
Net income attributable to Silver Creek 204
Balance at June 30, 2015 $ 273
(in thousands) Non-Controlling Interest
Balance at December 31, 2013 $ 337
Net loss attributable to Silver Creek (350 )
Balance at June 30, 2014 $ (13 ) </t>
  </si>
  <si>
    <t>Net Loss Per Common Share</t>
  </si>
  <si>
    <t>Earnings Per Share [Abstract]</t>
  </si>
  <si>
    <t xml:space="preserve">3. Net Loss Per Common Share
Basic net loss per share is calculated by dividing the net loss
available to common stockholders by the weighted-average number of
common shares outstanding during the period, without consideration
for common stock equivalents. Diluted net loss per share is
computed by dividing the net loss available to common stockholders
by the weighted-average number of common share equivalents
outstanding for the period determined using the treasury-stock
method.
As discussed in Note 7, “Borrowings,” in July 2013, the
Company issued $125.0 million aggregate principal amount of 4.50%
convertible senior notes due 2020 (the “Notes”) in an
underwritten public offering. Upon any conversion of the Notes
while the Company has indebtedness outstanding under the Loan and
Security Agreement (the “Loan Agreement”) with Hercules
Technology Growth Capital, Inc. (“Hercules”), the Notes
will be settled in shares of the Company’s common stock.
Following the repayment and satisfaction in full of the
Company’s obligations to Hercules under the Loan Agreement,
upon any conversion of the Notes, the Notes may be settled, at the
Company’s election, in cash, shares of the Company’s
common stock or a combination of cash and shares of the
Company’s common stock.
For purposes of calculating the maximum dilutive impact, it is
presumed that the conversion premium will be settled in common
stock, inclusive of a contractual make-whole provision resulting
from a fundamental change, and the resulting potential common
shares included in diluted earnings per share if the effect is more
dilutive. For purposes of this calculation, conversion of the
Notes, stock options and warrants are considered to be common stock
equivalents and are only included in the calculation of diluted net
loss per share when their effect is dilutive. The stock options,
warrants and conversion premium on the Notes are excluded from the
calculation of diluted loss per share because the net loss for the
three and six months ended June 30, 2015 and 2014 causes such
securities to be anti-dilutive. The potential dilutive effect of
these securities is shown in the chart below:
As of
June 30,
(in thousands) 2015 2014
Options to purchase common stock 19,426 21,245
Common stock warrants 377 2,407
Conversion premium on the Notes 25,000 25,000 </t>
  </si>
  <si>
    <t>License and Collaboration Agreements</t>
  </si>
  <si>
    <t>4. License and Collaboration Agreements
Baxalta
On September 23, 2014, the Company and Baxter International
Inc., Baxter Healthcare Corporation and Baxter Healthcare SA
entered into a license and collaboration agreement (the
“Baxalta Agreement”) for the development and
commercialization of MM-398 outside of the United States and Taiwan
(the “Licensed Territory”). In connection with Baxter
International Inc.’s separation of the Baxalta business, the
Baxalta Agreement was assigned to Baxalta during the second quarter
of 2015. As part of the Baxalta Agreement, the Company granted
Baxalta an exclusive, royalty-bearing right and license under the
Company’s patent rights and know-how to develop and
commercialize MM-398 in the Licensed Territory. Baxalta is
responsible for using commercially reasonable efforts to develop,
obtain regulatory approvals for and, following regulatory approval,
commercializing MM-398 in the Licensed Territory. A joint steering
committee comprised of an equal number of representatives from each
of Baxalta and the Company is responsible for approving changes to
the global development plan for MM-398, including all budgets, and
overseeing the parties’ development and commercialization
activities with respect to MM-398. Unless otherwise agreed, the
Company will be responsible for conducting all clinical trials
contemplated by the global development plan for MM-398 and
manufacturing all clinical material needed for such trials.
Under the terms of the Baxalta Agreement, the Company received a
$100.0 million upfront, nonrefundable cash payment in September
2014. In addition, the Company is eligible to receive from Baxalta
(i) up to an aggregate of $100.0 million upon the achievement
of specified research and development milestones, of which the
Company expects to receive $62.5 million from Baxalta in the second
half of 2015, (ii) up to an aggregate of $520.0 million upon
the achievement of specified regulatory milestones, of which the
Company has received $20.0 million from Baxalta as of June 30,
2015, and (iii) up to an aggregate of $250.0 million upon the
achievement of specified sales milestones. Under the terms of the
Baxalta Agreement, the Company will bear up to the first $98.8
million of costs related to the development of MM-398 for
pancreatic cancer patients who have not previously received
gemcitabine-based therapy; however, the Company expects most of
these costs to be offset by payments received upon the achievement
of clinical trial-related milestones. The Company and Baxalta will
share equally all other clinical trial costs contemplated by the
global development plan. The Company is also entitled to tiered,
escalating royalties ranging from sub-teen double-digits to low
twenties percentages of net sales of MM-398 in the Licensed
Territory.
The Company and Baxalta expect to enter into a commercial supply
agreement pursuant to which the Company will supply MM-398 bulk
drug substance to Baxalta and, at Baxalta’s option, may
manage fill and finish activities to be conducted by a third-party
contract manufacturer for Baxalta. Baxalta also has the option to
manufacture MM-398 itself, in which case the Company will perform a
technology transfer of its manufacturing process to Baxalta.
Under the Baxalta Agreement, the Company granted Baxalta a right of
first negotiation to obtain a license to develop and commercialize
MM-111, MM-141 and MM-302 outside of the United States.
If not terminated earlier by either party, the Baxalta Agreement
will expire upon expiration of all royalty and other payment
obligations of Baxalta under the Baxalta Agreement. Either party
may terminate the Baxalta Agreement in the event of an uncured
material breach by the other party. Baxalta may also terminate the
Baxalta Agreement on a product-by-product, country-by-country or
sub-territory-by-sub-territory basis or in its entirety, for its
convenience, upon 180 days’ prior written notice. In
addition, the Company may terminate the Baxalta Agreement if
Baxalta challenges or supports any challenge of the Company’s
licensed patent rights.
At the inception of the collaboration, the Company identified the
following deliverables as part of the Baxalta Agreement:
(i) license to develop and commercialize MM-398 in
Baxalta’s territories, (ii) discovery, research,
development and manufacturing services required to complete ongoing
clinical trials related to MM-398, (iii) discovery, research,
development and manufacturing services needed to complete future
clinical trials in further indications related to MM-398,
(iv) the option to perform a technology transfer of the
Company’s manufacturing process related to the production of
MM-398 to Baxalta and (v) participation on the joint steering
committee.
The Company concluded that none of the deliverables identified at
the inception of the collaboration has standalone value from the
other undelivered elements. As such, all deliverables represent a
single unit of accounting.
The Company has determined that the collaboration represents a
services agreement and as such has estimated the level of effort
expected to be completed as a result of providing the identified
deliverables. The Company will recognize revenue from the
nonrefundable upfront payment, forecasted non-substantive milestone
payments and estimated payments related to discovery, research,
development and technology transfer services based on proportional
performance as effort is completed over the expected services
period, which is estimated to be substantially complete by
December 31, 2019. The Company will periodically review and,
if necessary, revise the estimated service period related to its
collaboration with Baxalta.
Research, development and regulatory milestones that are considered
substantive on the basis of the contingent nature of the milestone
will be recognized as revenue in full in the period in which the
associated milestone is achieved, assuming all other revenue
recognition criteria are met. All sales milestones will be
accounted for in the same manner as royalties and recorded as
revenue upon achievement of the milestone, assuming all other
revenue recognition criteria are met.
During the second quarter of 2015, the EMA accepted for review an
MAA filed by Baxalta for MM-398. As a result of this acceptance,
the Company recognized $20.0 million of revenue related to a
substantive milestone payment owed from Baxalta. During the three
and six months ended June 30, 2015, the Company recognized
revenue based on the following components of the Baxalta
Agreement:
(in thousands)
Three months ended 2015
Six months ended 2015
Proportional Performance Model $ 16,558 $ 31,399
Substantive Milestones 20,000 20,000
Total $ 36,558 $ 51,399
During the three and six months ended June 30, 2014, the
Company recognized no revenue associated with the Baxalta
Agreement.
As of June 30, 2015 and December 31, 2014, the Company
maintained the following assets and liabilities related to the
Baxalta Agreement:
(in thousands)
As of
As of December 31, 2014
Accounts receivable, billed $ 807 $
—
Accounts receivable, unbilled 907 1,615
Deferred revenue $ 64,611 $ 91,156
Of the $64.6 million of deferred revenue related to the Baxalta
Agreement, $59.2 million is classified as current in the condensed
consolidated balance sheets based upon the Company’s estimate
of revenue that will be recognized under the proportional
performance model as a result of effort expected to be completed
within the next twelve months.
Sanofi
On September 30, 2009, the Company and Sanofi entered into a
license and collaboration agreement (the “Sanofi
Agreement”) for the development and commercialization of
MM-121. The Sanofi Agreement became effective on November 10,
2009, and Sanofi paid the Company a nonrefundable, noncreditable
upfront license fee of $60.0 million. On June 17, 2014, the
Company and Sanofi agreed to terminate the Sanofi Agreement
effective December 17, 2014. In connection with the agreement
to terminate the Sanofi Agreement, among other things, Sanofi
transferred ownership of the investigational new drug application
for MM-121 back to the Company in July 2014, and the Company waived
Sanofi’s obligation to reimburse the Company for MM-121
development costs incurred after the effective termination date.
Effective upon the termination of the Sanofi Agreement, the Company
will not be entitled to receive any additional fees, milestone
payments or reimbursements from the collaboration.
The Company received total milestone payments of $25.0 million
pursuant to the Sanofi Agreement. Under the Sanofi Agreement,
Sanofi was responsible for all MM-121 development and manufacturing
costs. Sanofi reimbursed the Company for direct costs incurred in
both development and manufacturing and compensated the Company for
its internal development efforts based on a full time equivalent
rate.
The Company recognized cost reimbursements for MM-121 development
services within the period they were incurred and billable.
Billable expenses were identified during each specified budget
period. In the event that total development services expense
incurred and expected to be incurred during the same period
exceeded the total contractually allowed billable amount for
development services during that period, the Company recognized
only a percentage of the development services incurred as revenue
during that period.
At the inception of the collaboration, the Company determined that
the license, the right to future technology, back-up compounds,
participation on steering committees and manufacturing services
performance obligations comprising the Sanofi Agreement represented
a single unit of accounting. As the Company could not reasonably
estimate its level of effort over the collaboration, the Company
recognized revenue from the upfront payment, milestone payment and
manufacturing services payments using the contingency-adjusted
performance model over the expected development period, which was
initially estimated to be 12 years from the effective date of the
Sanofi Agreement.
As a result of the Company and Sanofi agreeing to terminate the
Sanofi Agreement, the development period was revised to end as of
December 17, 2014. Accordingly, the balance of the deferred
revenue remaining on April 1, 2014 was recognized
prospectively on a straight-line basis over the remaining
development period, ending on December 17, 2014, in accordance
with current generally accepted principles on revenue
recognition.
During the three and six months ended June 30, 2015, the
Company recognized no revenue under the Sanofi Agreement. During
the three and six months ended June 30, 2014, the Company
recognized revenue based on the following components of the Sanofi
Agreement:
(in thousands)
Three months ended 2014
Six months ended 2014
Upfront payment $ 13,268 $ 14,518
Milestone payments 5,529 6,049
Development services 3,040 13,740
Manufacturing services and other 5,978 6,542
Total $ 27,815 $ 40,849
The Company performed development services for which revenue was
recognized under the Sanofi Agreement in accordance with the
specified budget period. Additionally, for the six months ended
June 30, 2014, there was approximately $5.8 million of
increased revenue recognized in the first quarter of 2014, related
to the Company receiving budget approval for expenses incurred
prior to December 31, 2013.
As of June 30, 2015, the Company maintained no assets or
liabilities related to the Sanofi Agreement. As of
December 31, 2014, the Company maintained the following assets
and liabilities related to the Sanofi Agreement:
(in thousands) As of
Accounts receivable, billed $ 369
Accounts receivable, unbilled 1,282
Deferred revenue
—
PharmaEngine, Inc.
On May 5, 2011, the Company and PharmaEngine, Inc.
(“PharmaEngine”) entered into an assignment, sublicense
and collaboration agreement (the “PharmaEngine
Agreement”) under which the Company reacquired rights in
Europe and certain countries in Asia to MM-398. In exchange, the
Company agreed to pay PharmaEngine a nonrefundable, noncreditable
upfront payment of $10.0 million and up to an additional $80.0
million in aggregate development and regulatory milestones and
$130.0 million in aggregate sales milestones. During the first
quarter of 2012, the Company paid a development milestone of $5.0
million under the PharmaEngine Agreement in connection with dosing
the first patient in a Phase 3 clinical trial of MM-398 in
pancreatic cancer. PharmaEngine is also entitled to tiered
royalties on net sales of MM-398 in Europe and certain countries in
Asia. PharmaEngine is not responsible for any future development
costs of MM-398 except those required specifically for regulatory
approval in Taiwan.
On September 22, 2014, the Company amended the PharmaEngine
Agreement to redefine sublicense revenue and reduce the portion of
sublicense revenue that the Company is required to pay to
PharmaEngine. As a result of this amendment, the Company made a
$7.0 million milestone payment to PharmaEngine in September 2014.
Additionally, as a result of this amendment, a previously
contingent $5.0 million milestone payment was paid to PharmaEngine
on April 30, 2015. Prior to the amendment of the PharmaEngine
Agreement, this milestone payment was contingent upon the award of
certain specified regulatory designations. These milestone payments
were recognized as research and development expense in September
2014.
As a result of achieving a $20.0 million substantive milestone
associated with the Baxalta Agreement during the second quarter of
2015, the Company was required to pay an $11.0 million milestone
payment to PharmaEngine. The expense related to this obligation was
recorded in the second quarter of 2015 and the payment to
PharmaEngine was made in July 2015.
During the three months ended June 30, 2015 and 2014, the
Company recognized research and development expenses related to the
PharmaEngine Agreement of $11.1 million and $0.1 million,
respectively, and during the six months ended June 30, 2015
and 2014, the Company recognized research and development expenses
related to the PharmaEngine Agreement of $11.3 million and $0.2
million, respectively.
Actavis
On November 25, 2013, the Company and Watson Laboratories,
Inc. (“Actavis”) entered into a development, license
and supply agreement (the “Actavis Agreement”) pursuant
to which the Company will develop, manufacture and exclusively
supply the bulk form of doxorubicin HCl liposome injection (the
“Initial Product”) to Actavis. Under the Actavis
Agreement, Actavis is responsible for all costs related to finished
product processing and global commercialization. Pursuant to the
Actavis Agreement, additional products may be developed for Actavis
in the future, the identities of which will be mutually agreed
upon. The Company is eligible to receive up to $15.1 million under
the Actavis Agreement, of which $3.8 million has been received
through June 30, 2015, and the remainder is expected to be
received in development funding and development, regulatory and
commercial milestone payments related to the Initial Product. The
Company will also receive a double digit percentage of net profits
on global sales of the Initial Product and any additional products.
The Company will manufacture and supply the Initial Product to
Actavis in bulk form at an agreed upon unit price.
The Actavis Agreement will expire with respect to the Initial
Product and any additional products developed in the future ten
years after Actavis’ first sale of the applicable product,
unless terminated earlier, and will automatically renew for
additional two year periods thereafter unless either party provides
notice of non-renewal. Either party may terminate the Actavis
Agreement in the event of an uncured material breach or bankruptcy
filing by the other party. Actavis may also terminate the Actavis
Agreement for convenience in specified circumstances upon 90
days’ prior written notice.
The Company applied revenue recognition guidance to determine
whether the performance obligations under this collaboration,
including the license, participation on steering committees,
development services, and manufacturing and supply services could
be accounted for separately or as a single unit of accounting. The
Company determined that these obligations represent a single unit
of accounting and will recognize revenue as product is supplied to
Actavis. Therefore, the Company has recorded $3.8 million of billed
and billable milestones and development expenses related to the
Actavis Agreement as deferred revenue as of June 30, 2015 and
December 31, 2014, of which $0.1 million is classified as
short term as of June 30, 2015 related to revenue the Company
expects to recognize in the first half of 2016.</t>
  </si>
  <si>
    <t>Fair Value of Financial Instruments</t>
  </si>
  <si>
    <t>Fair Value Disclosures [Abstract]</t>
  </si>
  <si>
    <t>5. Fair Value of Financial Instruments
The carrying value of financial instruments, including cash and
cash equivalents, restricted cash, available-for-sale securities,
prepaid expenses, accounts receivable, accounts payable and accrued
expenses, and other short-term assets and liabilities approximate
their respective fair values due to the short-term maturities of
these assets and liabilitie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Recurring Fair Value Measurements
The following tables show assets and liabilities measured at fair
value on a recurring basis as of June 30, 2015 and
December 31, 2014 and the input categories associated with
those assets and liabilities:
(in thousands)
As of June 30, 2015 Level 1 Level 2 Level 3
Assets:
Cash equivalents – money market funds $ 15,187 $
— $
—
Investments – commercial paper
— 5,000
—
Investments – corporate debt securities
— 28,991
—
As of December 31, 2014 Level 1 Level 2 Level 3
Assets:
Cash equivalents – money market funds $ 33,199 $
— $
—
Investments – commercial paper
— 6,491
—
Investments – corporate debt securities
— 81,849
—
The Company’s investment portfolio consists of investments
classified as cash equivalents and available-for-sale securities.
All highly liquid investments with an original maturity of three
months or less when purchased are considered to be cash
equivalents. The Company’s cash and cash equivalents are
invested in U.S. treasury and various corporate debt securities
that approximate their face value. All marketable securities with
an original maturity when purchased of greater than three months
are classified as available-for-sale. Available-for-sale securities
are carried at fair value, with the unrealized gains and losses
reported in other comprehensive income (loss). The amortized cost
of securities in this category is adjusted for amortization of
premiums and accretion of discounts to maturity. There have been no
impairments of the Company’s assets measured and carried at
fair value during the three and six months ended June 30,
2015. In addition, there were no changes in valuation techniques or
transfers between the fair value measurement levels during the
three and six months ended June 30, 2015.
Other Fair Value Measurements
The estimated fair value of the $125.0 million aggregate principal
amount of the Notes was $261.7 million as of June 30, 2015.
The Company estimated the fair value of the Notes by using a quoted
market rate in an inactive market, which is classified as a Level 2
input. The carrying value of the Notes is $84.6 million due to the
bifurcation of the conversion feature of the Notes as described
more fully in Note 7, “Borrowings.”
The estimated fair value and carrying value of the loans payable
under the Loan Agreement with Hercules was $40.6 million as of
June 30, 2015. The Company estimated the fair value of the
loans payable by using publically available information related to
Hercules’ portfolio of debt investments based on unobservable
inputs, which is classified as a Level 3 input.</t>
  </si>
  <si>
    <t>Accounts Payable, Accrued Expenses and Other</t>
  </si>
  <si>
    <t>Payables and Accruals [Abstract]</t>
  </si>
  <si>
    <t xml:space="preserve">6. Accounts Payable, Accrued Expenses and Other
Accounts payable, accrued expenses and other as of June 30,
2015 and December 31, 2014 consisted of the following:
(in thousands)
As of
As of
Accounts payable $ 6,783 $ 2,510
Accrued goods and services 13,177 12,481
Accrued clinical trial costs 8,514 7,637
Accrued payroll and related benefits 3,866 6,166
Accrued interest 2,944 2,956
Accrued dividends payable 19 19
Accrued milestone payment owed to PharmaEngine 11,000 5,000
Deferred tax incentives 323 467
Total accounts payable, accrued expenses and other $ 46,626 $ 37,236 </t>
  </si>
  <si>
    <t>Borrowings</t>
  </si>
  <si>
    <t>Debt Disclosure [Abstract]</t>
  </si>
  <si>
    <t>7. Borrowings
Future minimum payments under indebtedness agreements outstanding
as of June 30, 2015 are as follows:
(in thousands)
As of June 30, 2015:
4.50% Convertible Senior Notes Loan
Remainder of 2015 $ 2,813 $ 2,157
2016 5,625 13,575
2017 5,625 18,167
2018 5,625 16,639
2019 and thereafter 136,250
—
155,938 50,538
Less interest (30,938 ) (9,337 )
Less unamortized discount (40,396 ) (1,630 )
Less current portion
— (1,058 )
Loans payable, net of current portion $ 84,604 $ 38,513
4.50% Convertible Senior Notes
In July 2013, the Company issued $125.0 million aggregate principal
amount of Notes in an underwritten public offering. As a result of
the Notes offering, the Company received net proceeds of
approximately $120.6 million, after deducting underwriting
discounts and commissions and offering expenses payable by the
Company.
The Notes bear interest at a rate of 4.50% per year, payable
semiannually in arrears on January 15 and July 15 of each
year, beginning on January 15, 2014. The Notes are general
unsecured senior obligations of the Company.
The Notes will mature on July 15, 2020 (the “maturity
date”), unless earlier repurchased by the Company or
converted at the option of holders. Holders may convert their Notes
at their option at any time prior to the close of business on the
business day immediately preceding April 15, 2020 only under
the following circumstances:
• during any calendar quarter
commencing after September 30,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Notes) per $1,000 principal amount of Notes for each
trading day of the measurement period was less than 98% of the
product of the last reported sale price of the Company’s
common stock and the conversion rate on each such trading day;
or
• upon the occurrence of specified
corporate events set forth in the indenture governing the
Notes.
During the second quarter of 2015, the last reported sales price of
the common stock for at least 20 trading days (whether or not
consecutive) during the period of 30 consecutive trading days
ending on the last trading day of the calendar quarter ended
June 30, 2015 was greater than 130% of the conversion price
for the Notes on each applicable trading day. As a result, holders
may convert their Notes at their option at any time from
July 1, 2015 through September 30, 2015.
On or after April 15, 2020 until the close of business on the
business day immediately preceding the maturity date, holders may
convert their Notes at any time, regardless of the foregoing
circumstances.
Upon any conversion of Notes that occurs while the Company’s
indebtedness to Hercules under the Loan Agreement remains
outstanding, the Notes will be settled in shares of the
Company’s common stock. Following the repayment and
satisfaction in full of the Company’s obligations to Hercules
under the Loan Agreement, upon any conversion of the Notes, the
Notes may be settled, at the Company’s election, in cash,
shares of the Company’s common stock or a combination of cash
and shares of the Company’s common stock.
The initial conversion rate of the Notes is 160 shares of the
Company’s common stock per $1,000 principal amount of Notes,
which is equivalent to an initial conversion price of $6.25 per
share of common stock. The conversion rate will be subject to
adjustment in some events. In addition, following certain corporate
events that occur prior to the maturity date, the Company will
increase the conversion rate for a holder who elects to convert its
Notes in connection with such a corporate event in certain
circumstances.
The Company has separately accounted for the liability and equity
components of the Notes by bifurcating gross proceeds between the
indebtedness, or liability component, and the embedded conversion
option, or equity component. This bifurcation was done by
estimating an effective interest rate as of the date of issuance
for similar notes which do not contain an embedded conversion
option. The embedded conversion option was recorded in
stockholders’ deficit and as debt discount, to be
subsequently amortized as interest expense over the term of the
Notes. Underwriting discounts and commissions and offering expenses
totaled $4.4 million and were allocated to the indebtedness and the
embedded conversion option based on their relative values.
For the three and six months ended June 30, 2015, interest
expense related to the outstanding principal balance of the Notes
was $3.4 million and $6.8 million, respectively. For the three and
six months ended June 30, 2014, interest expense related to
the outstanding principal balance of the Notes was $3.4 million and
$6.8 million, respectively.
Loan Agreement
In November 2012, the Company entered into the Loan Agreement with
Hercules pursuant to which the Company received loans in the
aggregate principal amount of $40.0 million. The Company, as
permitted under the Loan Agreement, had previously extended the
interest-only payment period with the aggregate principal balance
of the loans to be repaid in monthly installments starting on
June 1, 2014 and continuing through November 1, 2016. On
June 25, 2014, the Company entered into an amendment to the
Loan Agreement, whereby the Company and Hercules agreed to extend
until October 1, 2014 the period during which the Company
makes interest-only payments. On November 6, 2014, the Company
entered into a further amendment to the Loan Agreement, whereby the
Company and Hercules agreed to extend by four additional months the
period during which the Company makes interest-only payments. On
February 25, 2015, the Company entered into a fourth amendment
to the Loan Agreement pursuant to which the Company and Hercules
agreed to extend the maturity date and the period during which the
Company makes interest-only payments on its current term loan in
the aggregate principal amount of $40.0 million. As a result of
this amendment, the Company will repay the outstanding aggregate
principal balance of the term loan beginning on June 1, 2016
and continuing through November 1, 2018. If the FDA approves
the Company’s NDA for MM-398 by May 1, 2016, the Company
may elect to extend the interest-only period by an additional six
months so that the Company would repay the outstanding aggregate
principal balance of the term loan beginning on December 1,
2016 and continuing through November 1, 2018. In addition, if
the FDA approves the Company’s NDA for MM-398 by May 1,
2016, the Company may elect to draw, at any time until
August 1, 2016, an additional term loan advance of up to $15.0
million. Principal and interest payments on the additional term
loan advance would be made in the same manner as the
Company’s current term loan in the aggregate principal amount
of $40.0 million. This amendment was treated as a debt modification
for accounting purposes.
Upon the earlier of full repayment of the loans or November 1,
2016, the Company is required to pay Hercules a fee of $1.2
million, which has been recorded as a discount to the loans and as
a long-term liability on the Company’s condensed consolidated
balance sheets. Additionally, the Company reimbursed Hercules for
costs incurred related to the loans, which has been reflected as a
discount to the carrying value of the loans. The Company is
amortizing these loan discounts totaling $1.6 million to interest
expense over the term of the loans using the effective interest
method. For the three months and six months ended June 30,
2015, interest expense related to Hercules loans payable was $1.2
million and $2.3 million, respectively. For the three and six
months ended June 30, 2014, interest expense related to
Hercules loans payable was $1.2 million and $2.4 million,
respectively.
In connection with the Loan Agreement, the Company granted Hercules
a security interest in all of the Company’s personal property
now owned or hereafter acquired, excluding intellectual property
but including the proceeds from the sale, if any, of intellectual
property, and a negative pledge on intellectual property. The Loan
Agreement also contains certain representations, warranties and
non-financial covenants of the Company.</t>
  </si>
  <si>
    <t>Common Stock</t>
  </si>
  <si>
    <t>Equity [Abstract]</t>
  </si>
  <si>
    <t>8. Common Stock
As of June 30, 2015 and December 31, 2014, the Company
had 200.0 million shares of $0.01 par value common stock
authorized. There were approximately 110.8 million and
106.7 million shares of common stock issued and outstanding as
of June 30, 2015 and December 31, 2014, respectively.
The shares reserved for future issuance as of June 30, 2015
and December 31, 2014 consisted of the following:
(in thousands) As of As of
Options to purchase common stock 19,426 19,567
Common stock warrants 377 2,381
Conversion premium on the Notes 25,000 25,000
During the six months ended June 30, 2015, warrants to
purchase 2.0 million shares of common stock were exercised in
cash and cashless transactions at a weighted average exercise price
of $3.00, and 1.5 million shares of common stock were issued.
During the six months ended June 30, 2014, warrants to
purchase 0.4 million shares of common stock were exercised in
cash and cashless transactions at a weighted average exercise price
of $3.41, and 0.3 million shares of common stock were
issued.</t>
  </si>
  <si>
    <t>Stock-Based Compensation</t>
  </si>
  <si>
    <t>Disclosure of Compensation Related Costs, Share-based Payments [Abstract]</t>
  </si>
  <si>
    <t>9. Stock-Based Compensation
As of December 31, 2014, there were 2.0 million shares of
common stock available to be granted under the Company’s 2011
Stock Incentive Plan (the “2011 Plan”). The 2011 Plan
is administered by the Company’s board of directors and
permits the Company to grant incentive and non-qualified stock
options, stock appreciation rights, restricted stock, restricted
stock units and other stock-based awards.
In February 2015, 3.7 million additional shares of common
stock became available for grant to employees, officers, directors
and consultants under the 2011 Plan. During the six months ended
June 30, 2015 and 2014, the Company issued options to purchase
2.7 million and 3.1 million shares of common stock,
respectively. At June 30, 2015, there were 3.3 million
shares remaining available for grant under the 2011 Plan.
The assumptions used to estimate the fair value of options granted
to employees and directors at the date of grant for the three and
six months ended June 30, 2015 were as follows:
Three months ended Six months ended
Risk-free interest rate 1.5-1.8 % 1.5-1.8 %
Expected dividend yield 0 % 0 %
Expected term 5.0-5.9 years 5.0-5.9 years
Expected volatility 66-67 % 66-67 %
Options granted to employees generally vest over a three year
period. The Company recognized stock-based compensation expense as
follows for the three and six months ended June 30, 2015 and
2014:
Three months ended June 30,
Six months ended June 30,
(in thousands) 2015 2014 2015 2014
Employee awards:
Research and development $ 2,369 $ 1,841 $ 4,335 $ 3,522
General and administrative 2,576 2,161 3,954 3,453
Stock-based compensation for employee awards 4,945 4,002 8,289 6,975
Stock-based compensation for non-employee awards 22 153 48 116
Total stock-based compensation $ 4,967 $ 4,155 $ 8,337 $ 7,091
The following table summarizes stock option activity during the six
months ended June 30, 2015:
(in thousands, except per
share amounts and years) Number Weighted Weighted Aggregate
Outstanding, December 31, 2014 19,556 $ 4.47 6.17 $ 133,599
Granted 2,723 $ 9.54
Exercised (2,595 ) $ 2.57
Forfeited (258 ) $ 6.82
Outstanding, June 30, 2015 19,426 $ 5.40 6.50 $ 135,208
Vested and expected to vest, June 30, 2015 19,086 $ 5.36 6.45 $ 133,696
Exercisable, June 30, 2015 14,210 $ 4.66 5.60 $ 109,441
The aggregate intrinsic value was calculated as the difference
between the exercise price of the stock options and the fair value
of the underlying common stock.</t>
  </si>
  <si>
    <t>Commitments and Contingencies</t>
  </si>
  <si>
    <t>Commitments and Contingencies Disclosure [Abstract]</t>
  </si>
  <si>
    <t>10. Commitments and Contingencies
Operating Leases
The Company leases its office, laboratory and manufacturing space
under non-cancelable operating leases. Total rent expense under
these operating leases was $1.9 million and $1.5 million for the
three months ended June 30, 2015 and 2014, respectively. Total
rent expense under these operating leases was $3.4 million and $3.0
million for the six months ended June 30, 2015 and 2014,
respectively.
Other Commitments
In March 2015, the Company received an award of $1.4 million of tax
incentives from the Massachusetts Life Sciences Center, which
allows the Company to monetize approximately $1.2 million of state
research and development tax credits. In exchange for these
incentives, the Company pledged to hire an incremental 75 employees
and to maintain the additional headcount through at least
December 31, 2019. The Company has deferred and will amortize
the benefit of the monetization on a straight-line basis over the
five-year performance period, commencing with a cumulative catch-up
when the pledge is achieved. Failure to achieve this commitment
could result in the Company being required to repay some or all of
these incentives.</t>
  </si>
  <si>
    <t>Recent Accounting Pronouncements</t>
  </si>
  <si>
    <t>Accounting Changes and Error Corrections [Abstract]</t>
  </si>
  <si>
    <t>11. Recent Accounting Pronouncements
In May 2014, the Financial Accounting Standards Board
(“FASB”) issued guidance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is guidance will be effective for fiscal
years, and interim periods within those years, beginning after
December 15, 2017, and early adoption is permitted for annual
periods beginning after December 15, 2016. The Company is
currently evaluating the potential impact that the adoption of this
guidance and the related transition guidance may have on the
consolidated financial statements.
In August 2014, the FASB issued guidance outlining
management’s responsibility to perform interim and annual
assessments of an entity’s ability to continue as a going
concern within one year of the date the financial statements are
issued and providing guidance on determining when and how to
disclose going concern uncertainties in the financial statements.
This guidance will be effective for annual and interim reporting
periods ending after December 15, 2016, with early adoption
permitted. The Company does not anticipate a material impact to the
consolidated financial statements as a result of this change.
In April 2015, the FASB issued ASU 2015-03, “Interest -
Imputation of Interest,” which requires that debt issuance
costs related to a recognized debt liability be presented in the
balance sheet as a direct deduction from the carrying amount of
that debt liability, consistent with debt discounts. This update is
effective for annual reporting periods beginning on or after
December 15, 2015 and interim periods within fiscal years
beginning after December 15, 2016. The Company is currently
assessing the impact that adoption of ASU 2015-03 might have on its
consolidated financial statements.</t>
  </si>
  <si>
    <t>Subsequent Events</t>
  </si>
  <si>
    <t>Subsequent Events [Abstract]</t>
  </si>
  <si>
    <t>12. Subsequent Events
On July 13, 2015, the Company entered into a Sales Agreement
with Cowen and Company, LLC (“Cowen”) to sell, from
time to time, shares of the Company’s common stock having an
aggregate sales price of up to $40,000,000 through an “at the
market offering” program under which Cowen will act as sales
agent. Through August 7, 2015, the Company has generated
approximately $7.7 million in net proceeds under this program.
On July 22, 2015, the Company entered into an amendment to its
facility lease. The lease amendment provides an additional 13,843
square feet of leased space at the Company’s current facility
in Cambridge, Massachusetts, with a termination date of
June 30, 2019, which is co-terminous with the Company’s
existing lease. As a result of this amendment, the Company has
additional lease payments totaling approximately $2.2 million
through 2019. In addition, under the terms of the amendment, the
landlord will provide the Company with an aggregate leasehold
improvement allowance of up to approximately $0.5 million.</t>
  </si>
  <si>
    <t>Recent Accounting Pronouncements (Policies)</t>
  </si>
  <si>
    <t>In May 2014, the Financial Accounting Standards Board
(“FASB”) issued guidance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is guidance will be effective for fiscal
years, and interim periods within those years, beginning after
December 15, 2017, and early adoption is permitted for annual
periods beginning after December 15, 2016. The Company is
currently evaluating the potential impact that the adoption of this
guidance and the related transition guidance may have on the
consolidated financial statements.
In August 2014, the FASB issued guidance outlining
management’s responsibility to perform interim and annual
assessments of an entity’s ability to continue as a going
concern within one year of the date the financial statements are
issued and providing guidance on determining when and how to
disclose going concern uncertainties in the financial statements.
This guidance will be effective for annual and interim reporting
periods ending after December 15, 2016, with early adoption
permitted. The Company does not anticipate a material impact to the
consolidated financial statements as a result of this change.
In April 2015, the FASB issued ASU 2015-03, “Interest -
Imputation of Interest,” which requires that debt issuance
costs related to a recognized debt liability be presented in the
balance sheet as a direct deduction from the carrying amount of
that debt liability, consistent with debt discounts. This update is
effective for annual reporting periods beginning on or after
December 15, 2015 and interim periods within fiscal years
beginning after December 15, 2016. The Company is currently
assessing the impact that adoption of ASU 2015-03 might have on its
consolidated financial statements.</t>
  </si>
  <si>
    <t>Basis of Presentation and Consolidation (Tables)</t>
  </si>
  <si>
    <t>Schedule of Non-Controlling Interest in Subsidiary</t>
  </si>
  <si>
    <t xml:space="preserve">The Company’s ownership of Silver Creek was 57% and 60% as of
June 30, 2015 and December 31, 2014, respectively. The
consolidated financial statement activity related to Silver Creek
was as follows:
(in thousands)
Non-Controlling Interest
Balance at December 31, 2014 $ 69
Net income attributable to Silver Creek 204
Balance at June 30, 2015 $ 273
(in thousands) Non-Controlling Interest
Balance at December 31, 2013 $ 337
Net loss attributable to Silver Creek (350 )
Balance at June 30, 2014 $ (13 ) </t>
  </si>
  <si>
    <t>Net Loss Per Common Share (Tables)</t>
  </si>
  <si>
    <t>Schedule of Potentially Dilutive Securities Excluded from Computation of Diluted Weighted Average Shares</t>
  </si>
  <si>
    <t xml:space="preserve">The potential dilutive effect of these securities is shown in the
chart below:
As of
June 30,
(in thousands) 2015 2014
Options to purchase common stock 19,426 21,245
Common stock warrants 377 2,407
Conversion premium on the Notes 25,000 25,000 </t>
  </si>
  <si>
    <t>License and Collaboration Agreements (Tables)</t>
  </si>
  <si>
    <t>Sanofi [Member]</t>
  </si>
  <si>
    <t>Schedule of Revenue Recognized and Assets and Liabilities under Collaborative Arrangements</t>
  </si>
  <si>
    <t xml:space="preserve">During the three and six months ended June 30, 2015, the
Company recognized no revenue under the Sanofi Agreement. During
the three and six months ended June 30, 2014, the Company
recognized revenue based on the following components of the Sanofi
Agreement:
(in thousands)
Three months ended 2014
Six months ended 2014
Upfront payment $ 13,268 $ 14,518
Milestone payments 5,529 6,049
Development services 3,040 13,740
Manufacturing services and other 5,978 6,542
Total $ 27,815 $ 40,849
As of June 30, 2015, the Company maintained no assets or
liabilities related to the Sanofi Agreement. As of
December 31, 2014, the Company maintained the following assets
and liabilities related to the Sanofi Agreement:
(in thousands) As of
Accounts receivable, billed $ 369
Accounts receivable, unbilled 1,282
Deferred revenue
— </t>
  </si>
  <si>
    <t>Baxalta [Member]</t>
  </si>
  <si>
    <t xml:space="preserve">During the three and six months ended June 30, 2015, the
Company recognized revenue based on the following components of the
Baxalta Agreement:
(in thousands)
Three months ended 2015
Six months ended 2015
Proportional Performance Model $ 16,558 $ 31,399
Substantive Milestones 20,000 20,000
Total $ 36,558 $ 51,399
As of June 30, 2015 and December 31, 2014, the Company
maintained the following assets and liabilities related to the
Baxalta Agreement:
(in thousands)
As of
As of December 31, 2014
Accounts receivable, billed $ 807 $
—
Accounts receivable, unbilled 907 1,615
Deferred revenue $ 64,611 $ 91,156 </t>
  </si>
  <si>
    <t>Fair Value of Financial Instruments (Tables)</t>
  </si>
  <si>
    <t>Schedule of Assets and Liabilities Measured at Fair Value on a Recurring Basis</t>
  </si>
  <si>
    <t xml:space="preserve">The following tables show assets and liabilities measured at fair
value on a recurring basis as of June 30, 2015 and
December 31, 2014 and the input categories associated with
those assets and liabilities:
(in thousands)
As of June 30, 2015 Level 1 Level 2 Level 3
Assets:
Cash equivalents – money market funds $ 15,187 $
— $
—
Investments – commercial paper
— 5,000
—
Investments – corporate debt securities
— 28,991
—
As of December 31, 2014 Level 1 Level 2 Level 3
Assets:
Cash equivalents – money market funds $ 33,199 $
— $
—
Investments – commercial paper
— 6,491
—
Investments – corporate debt securities
— 81,849
— </t>
  </si>
  <si>
    <t>Accounts Payable, Accrued Expenses and Other (Tables)</t>
  </si>
  <si>
    <t>Schedule of Accounts Payable, Accrued Expenses and Other</t>
  </si>
  <si>
    <t xml:space="preserve">Accounts payable, accrued expenses and other as of June 30,
2015 and December 31, 2014 consisted of the following:
(in thousands)
As of
As of
Accounts payable $ 6,783 $ 2,510
Accrued goods and services 13,177 12,481
Accrued clinical trial costs 8,514 7,637
Accrued payroll and related benefits 3,866 6,166
Accrued interest 2,944 2,956
Accrued dividends payable 19 19
Accrued milestone payment owed to PharmaEngine 11,000 5,000
Deferred tax incentives 323 467
Total accounts payable, accrued expenses and other $ 46,626 $ 37,236 </t>
  </si>
  <si>
    <t>Borrowings (Tables)</t>
  </si>
  <si>
    <t>Schedule of Future Minimum Payments under the Loans Payable</t>
  </si>
  <si>
    <t xml:space="preserve">Future minimum payments under indebtedness agreements outstanding
as of June 30, 2015 are as follows:
(in thousands)
As of June 30, 2015:
4.50% Convertible Senior Notes Loan
Remainder of 2015 $ 2,813 $ 2,157
2016 5,625 13,575
2017 5,625 18,167
2018 5,625 16,639
2019 and thereafter 136,250
—
155,938 50,538
Less interest (30,938 ) (9,337 )
Less unamortized discount (40,396 ) (1,630 )
Less current portion
— (1,058 )
Loans payable, net of current portion $ 84,604 $ 38,513 </t>
  </si>
  <si>
    <t>Common Stock (Tables)</t>
  </si>
  <si>
    <t>Schedule of Shares Reserved for Future Issuance</t>
  </si>
  <si>
    <t xml:space="preserve">The shares reserved for future issuance as of June 30, 2015
and December 31, 2014 consisted of the following:
(in thousands) As of As of
Options to purchase common stock 19,426 19,567
Common stock warrants 377 2,381
Conversion premium on the Notes 25,000 25,000 </t>
  </si>
  <si>
    <t>Stock-Based Compensation (Tables)</t>
  </si>
  <si>
    <t>Schedule of Assumptions Used to Calculate Fair Value of Options Granted to Employees and Directors</t>
  </si>
  <si>
    <t xml:space="preserve">The assumptions used to estimate the fair value of options granted
to employees and directors at the date of grant for the three and
six months ended June 30, 2015 were as follows:
Three months ended
Six months ended
Risk-free interest rate 1.5-1.8 % 1.5-1.8 %
Expected dividend yield 0 % 0 %
Expected term 5.0-5.9 years 5.0-5.9 years
Expected volatility 66-67 % 66-67 % </t>
  </si>
  <si>
    <t>Schedule of Recognized Stock-Based Compensation Expense</t>
  </si>
  <si>
    <t xml:space="preserve">Company recognized stock-based compensation expense as follows for
the three and six months ended June 30, 2015 and 2014:
Three months ended June 30,
Six months ended June 30,
(in thousands) 2015 2014 2015 2014
Employee awards:
Research and development $ 2,369 $ 1,841 $ 4,335 $ 3,522
General and administrative 2,576 2,161 3,954 3,453
Stock-based compensation for employee awards 4,945 4,002 8,289 6,975
Stock-based compensation for non-employee awards 22 153 48 116
Total stock-based compensation $ 4,967 $ 4,155 $ 8,337 $ 7,091 </t>
  </si>
  <si>
    <t>Summary of Stock Option Activity</t>
  </si>
  <si>
    <t>The following table summarizes stock option activity during the six
months ended June 30, 2015:
(in thousands, except per
share amounts and years) Number Weighted Weighted Aggregate
Outstanding, December 31, 2014 19,556 $ 4.47 6.17 $ 133,599
Granted 2,723 $ 9.54
Exercised (2,595 ) $ 2.57
Forfeited (258 ) $ 6.82
Outstanding, June 30, 2015 19,426 $ 5.40 6.50 $ 135,208
Vested and expected to vest, June 30, 2015 19,086 $ 5.36 6.45 $ 133,696
Exercisable, June 30, 2015 14,210 $ 4.66 5.60 $ 109,441</t>
  </si>
  <si>
    <t>Basis of Presentation and Consolidation - Additional Information (Detail) - USD ($) $ / shares in Units, shares in Thousands, $ in Thousands</t>
  </si>
  <si>
    <t>Summary Of Significant Accounting Policies [Line Items]</t>
  </si>
  <si>
    <t>Preferred stock issued</t>
  </si>
  <si>
    <t>Net proceeds from stock issuance</t>
  </si>
  <si>
    <t>Silver Creek Series B Preferred Stock [Member]</t>
  </si>
  <si>
    <t>Preferred stock price per share</t>
  </si>
  <si>
    <t>Silver Creek [Member]</t>
  </si>
  <si>
    <t>Ownership interest percentage</t>
  </si>
  <si>
    <t>57.00%</t>
  </si>
  <si>
    <t>60.00%</t>
  </si>
  <si>
    <t>Basis of Presentation and Consolidation - Schedule of Non-Controlling Interest in Subsidiary (Detail) - USD ($) $ in Thousands</t>
  </si>
  <si>
    <t>Temporary Equity Disclosure [Abstract]</t>
  </si>
  <si>
    <t>Balance at the beginning of the period</t>
  </si>
  <si>
    <t>Net loss attributable to Silver Creek</t>
  </si>
  <si>
    <t>Balance at the end of the period</t>
  </si>
  <si>
    <t>Net Loss Per Common Share - Additional Information (Detail) - 4.50% Convertible Senior Notes [Member] - USD ($) $ in Millions</t>
  </si>
  <si>
    <t>1 Months Ended</t>
  </si>
  <si>
    <t>Jul. 31, 2013</t>
  </si>
  <si>
    <t>Antidilutive Securities Excluded from Computation of Earnings Per Share [Line Items]</t>
  </si>
  <si>
    <t>Aggregate principal amount</t>
  </si>
  <si>
    <t>Interest rate (as a percent)</t>
  </si>
  <si>
    <t>4.50%</t>
  </si>
  <si>
    <t>Net Loss Per Common Share - Schedule of Potentially Dilutive Securities Excluded from Computation of Diluted Weighted Average Shares (Detail) - shares shares in Thousands</t>
  </si>
  <si>
    <t>Stock Compensation Plan [Member]</t>
  </si>
  <si>
    <t>Potentially dilutive securities (in shares)</t>
  </si>
  <si>
    <t>Common Stock Warrants [Member]</t>
  </si>
  <si>
    <t>Conversion Premium on the Notes [Member]</t>
  </si>
  <si>
    <t>License and Collaboration Agreements - Additional Information (Detail) - USD ($)</t>
  </si>
  <si>
    <t>Nov. 25, 2013</t>
  </si>
  <si>
    <t>May. 05, 2011</t>
  </si>
  <si>
    <t>Nov. 10, 2009</t>
  </si>
  <si>
    <t>Sep. 30, 2014</t>
  </si>
  <si>
    <t>Mar. 31, 2012</t>
  </si>
  <si>
    <t>Dec. 31, 2015</t>
  </si>
  <si>
    <t>Collaborative Arrangements and Non-collaborative Arrangement Transactions [Line Items]</t>
  </si>
  <si>
    <t>Deferred revenue, current</t>
  </si>
  <si>
    <t>Agreement termination scheduled date</t>
  </si>
  <si>
    <t>Dec. 17,
		2014</t>
  </si>
  <si>
    <t>Assets maintained related to Sanofi Agreement</t>
  </si>
  <si>
    <t>Liabilities maintained related to Sanofi Agreement</t>
  </si>
  <si>
    <t>Research and development expenses</t>
  </si>
  <si>
    <t>Substantive milestone achieved</t>
  </si>
  <si>
    <t>Baxalta [Member] | License and Collaboration Agreements [Member]</t>
  </si>
  <si>
    <t>Upfront license fee received</t>
  </si>
  <si>
    <t>Royalty for improved products</t>
  </si>
  <si>
    <t>The Company is  also entitled to tiered, escalating royalties ranging from sub-teen  double-digits to low twenties percentages of net sales of MM-398 in the Licensed  Territory.</t>
  </si>
  <si>
    <t>Notice period of termination</t>
  </si>
  <si>
    <t>180 days</t>
  </si>
  <si>
    <t>Revenue recognized related to a substantive milestone payment</t>
  </si>
  <si>
    <t>Deferred revenue</t>
  </si>
  <si>
    <t>Baxalta [Member] | License and Collaboration Agreements [Member] | Sales Milestone [Member]</t>
  </si>
  <si>
    <t>Maximum amount of milestone payments that can be received</t>
  </si>
  <si>
    <t>Baxalta [Member] | License and Collaboration Agreements [Member] | Research and Development Milestones [Member]</t>
  </si>
  <si>
    <t>Baxalta [Member] | License and Collaboration Agreements [Member] | Regulatory Milestones [Member]</t>
  </si>
  <si>
    <t>Milestone license fee received</t>
  </si>
  <si>
    <t>Baxalta [Member] | License and Collaboration Agreements [Member] | Clinical Trials in Pancreatic Cancer [Member]</t>
  </si>
  <si>
    <t>Collaboration agreement costs</t>
  </si>
  <si>
    <t>Baxalta [Member] | License and Collaboration Agreements [Member] | Scenario Forecast [Member] | Research and Development Milestones [Member]</t>
  </si>
  <si>
    <t>Milestone payments expects to receive</t>
  </si>
  <si>
    <t>Expected development period from the effective date of agreement</t>
  </si>
  <si>
    <t>12 years</t>
  </si>
  <si>
    <t>Sanofi [Member] | License and Collaboration Agreements [Member]</t>
  </si>
  <si>
    <t>Recognized revenue related to excess spending</t>
  </si>
  <si>
    <t>PharmaEngine [Member]</t>
  </si>
  <si>
    <t>Upfront license fees paid</t>
  </si>
  <si>
    <t>PharmaEngine [Member] | Subsequent Event [Member]</t>
  </si>
  <si>
    <t>Milestone payment</t>
  </si>
  <si>
    <t>PharmaEngine [Member] | Development and Regulatory Milestone [Member]</t>
  </si>
  <si>
    <t>Maximum milestone payment obligation</t>
  </si>
  <si>
    <t>PharmaEngine [Member] | Sales Milestone [Member]</t>
  </si>
  <si>
    <t>PharmaEngine [Member] | Phase 3 Clinical Trial in Pancreatic Cancer [Member]</t>
  </si>
  <si>
    <t>PharmaEngine [Member] | License and Collaboration Agreements [Member]</t>
  </si>
  <si>
    <t>Milestone payment due date</t>
  </si>
  <si>
    <t>Apr. 30,
		2015</t>
  </si>
  <si>
    <t>PharmaEngine [Member] | License and Collaboration Agreements [Member] | New Drug Application [Member]</t>
  </si>
  <si>
    <t>Collaboration milestone obligation, accrued</t>
  </si>
  <si>
    <t>Actavis [Member]</t>
  </si>
  <si>
    <t>90 days</t>
  </si>
  <si>
    <t>Agreement expiration term respect to each product</t>
  </si>
  <si>
    <t>10 years</t>
  </si>
  <si>
    <t>Additional renewal term</t>
  </si>
  <si>
    <t>2 years</t>
  </si>
  <si>
    <t>Milestones and development expenses</t>
  </si>
  <si>
    <t>Milestones and development expenses - short term</t>
  </si>
  <si>
    <t>License and Collaboration Agreements - Schedule of Revenue Recognized and Assets and Liabilities under Collaborative Arrangements (Detail) - USD ($)</t>
  </si>
  <si>
    <t>Total</t>
  </si>
  <si>
    <t>License and Collaboration Agreements [Member] | Baxalta [Member]</t>
  </si>
  <si>
    <t>Proportional Performance Model</t>
  </si>
  <si>
    <t>Substantive Milestones</t>
  </si>
  <si>
    <t>Accounts receivable, billed</t>
  </si>
  <si>
    <t>Accounts receivable, unbilled</t>
  </si>
  <si>
    <t>License and Collaboration Agreements [Member] | Sanofi [Member]</t>
  </si>
  <si>
    <t>Upfront payment</t>
  </si>
  <si>
    <t>Milestone payments</t>
  </si>
  <si>
    <t>Development services</t>
  </si>
  <si>
    <t>Manufacturing services and other</t>
  </si>
  <si>
    <t>Fair Value of Financial Instruments - Schedule of Assets and Liabilities Measured at Fair Value on a Recurring Basis (Detail) - Recurring Basis [Member] - USD ($) $ in Thousands</t>
  </si>
  <si>
    <t>Level 1 [Member] | Money Market Funds [Member]</t>
  </si>
  <si>
    <t>Assets:</t>
  </si>
  <si>
    <t>Cash equivalents</t>
  </si>
  <si>
    <t>Level 2 [Member] | Commercial Paper [Member]</t>
  </si>
  <si>
    <t>Investments</t>
  </si>
  <si>
    <t>Level 2 [Member] | Corporate Debt Securities [Member]</t>
  </si>
  <si>
    <t>Fair Value of Financial Instruments - Additional Information (Detail) - Jun. 30, 2015 - USD ($)</t>
  </si>
  <si>
    <t>Fair Value, Balance Sheet Grouping, Financial Statement Captions [Line Items]</t>
  </si>
  <si>
    <t>Marketable securities with an original maturity</t>
  </si>
  <si>
    <t>Asset impairment charges</t>
  </si>
  <si>
    <t>Transfers between fair value measurement levels</t>
  </si>
  <si>
    <t>Hercules [Member]</t>
  </si>
  <si>
    <t>Carrying value of debt</t>
  </si>
  <si>
    <t>Level 3 [Member] | Hercules [Member]</t>
  </si>
  <si>
    <t>Fair value of debt</t>
  </si>
  <si>
    <t>Senior Convertible Notes [Member]</t>
  </si>
  <si>
    <t>Principal amount</t>
  </si>
  <si>
    <t>Senior Convertible Notes [Member] | Level 2 [Member]</t>
  </si>
  <si>
    <t>Maximum [Member]</t>
  </si>
  <si>
    <t>Liquid investments with an original maturity</t>
  </si>
  <si>
    <t>3 months</t>
  </si>
  <si>
    <t>Accounts Payable, Accrued Expenses and Other - Schedule of Accounts Payable, Accrued Expenses and Other (Detail) - USD ($) $ in Thousands</t>
  </si>
  <si>
    <t>12 Months Ended</t>
  </si>
  <si>
    <t>Accounts payable</t>
  </si>
  <si>
    <t>Accrued goods and services</t>
  </si>
  <si>
    <t>Accrued clinical trial costs</t>
  </si>
  <si>
    <t>Accrued payroll and related benefits</t>
  </si>
  <si>
    <t>Accrued dividends payable</t>
  </si>
  <si>
    <t>Accrued milestone payment owed to PharmaEngine</t>
  </si>
  <si>
    <t>Deferred tax incentives</t>
  </si>
  <si>
    <t>Total accounts payable, accrued expenses and other</t>
  </si>
  <si>
    <t>Borrowings - Schedule of Future Minimum Payments under the Loans Payable (Detail) - USD ($) $ in Thousands</t>
  </si>
  <si>
    <t>Debt Instrument [Line Items]</t>
  </si>
  <si>
    <t>Less current portion</t>
  </si>
  <si>
    <t>Loans payable, net of current portion</t>
  </si>
  <si>
    <t>4.50% Convertible Senior Notes [Member]</t>
  </si>
  <si>
    <t>Remainder of 2015</t>
  </si>
  <si>
    <t>2019 and thereafter</t>
  </si>
  <si>
    <t>Loans payable, gross</t>
  </si>
  <si>
    <t>Less interest</t>
  </si>
  <si>
    <t>Less unamortized discount</t>
  </si>
  <si>
    <t>Loans Payable [Member] | Loan and Security Agreement [Member]</t>
  </si>
  <si>
    <t>Borrowings - 4.50% Convertible Senior Notes - Additional Information (Detail) - USD ($)</t>
  </si>
  <si>
    <t>Schedule Of Debt Instruments [Line Items]</t>
  </si>
  <si>
    <t>Debt maturity date</t>
  </si>
  <si>
    <t>Jul. 15,
		2020</t>
  </si>
  <si>
    <t>Net proceeds from the debt issuance</t>
  </si>
  <si>
    <t>Number of consecutive trading days during which the closing price of the entity's common stock must exceed the conversion price for at least 20 days in order for the notes to be convertible</t>
  </si>
  <si>
    <t>30 days</t>
  </si>
  <si>
    <t>Convertibility of debt, closing price of stock test, percentage of stock price to conversion price for the notes that must be exceeded</t>
  </si>
  <si>
    <t>130.00%</t>
  </si>
  <si>
    <t>Number of consecutive business days immediately after any five consecutive trading day period during the note measurement period</t>
  </si>
  <si>
    <t>5 days</t>
  </si>
  <si>
    <t>Number of consecutive trading days before five consecutive business days during the note measurement period</t>
  </si>
  <si>
    <t>Conversion ratio, principal amount</t>
  </si>
  <si>
    <t>Conversion rate of common stock shares per $1,000 principal amount</t>
  </si>
  <si>
    <t>Initial conversion price of shares (in dollars per share)</t>
  </si>
  <si>
    <t>Underwriting discounts and commissions and offering expenses</t>
  </si>
  <si>
    <t>4.50% Convertible Senior Notes [Member] | Minimum [Member]</t>
  </si>
  <si>
    <t>Number of days within 30 consecutive trading days in which the closing price of the entity's common stock must exceed the conversion price for the notes to be convertible</t>
  </si>
  <si>
    <t>20 days</t>
  </si>
  <si>
    <t>4.50% Convertible Senior Notes [Member] | Maximum [Member]</t>
  </si>
  <si>
    <t>Convertibility of debt, trading price of debt test, percentage of closing price of stock used in calculation</t>
  </si>
  <si>
    <t>98.00%</t>
  </si>
  <si>
    <t>Borrowings - Loan Agreement - Additional Information (Detail) - USD ($) $ in Thousands</t>
  </si>
  <si>
    <t>Feb. 25, 2015</t>
  </si>
  <si>
    <t>Nov. 06, 2014</t>
  </si>
  <si>
    <t>Nov. 30, 2012</t>
  </si>
  <si>
    <t>Extension period for interest-only payment</t>
  </si>
  <si>
    <t>4 months</t>
  </si>
  <si>
    <t>Loan and Security Agreement [Member]</t>
  </si>
  <si>
    <t>Discount on loan recorded as a non-current liability to be paid upon full repayment or maturity of the loans</t>
  </si>
  <si>
    <t>Hercules [Member] | Loan and Security Agreement [Member]</t>
  </si>
  <si>
    <t>Aggregate principal amount of loans received</t>
  </si>
  <si>
    <t>Outstanding principal balance repayment period</t>
  </si>
  <si>
    <t>Jun. 1,
		2016</t>
  </si>
  <si>
    <t>Nov. 1,
		2018</t>
  </si>
  <si>
    <t>Extended maturity period on principal payment</t>
  </si>
  <si>
    <t>6 months</t>
  </si>
  <si>
    <t>Additional term loan advance by company</t>
  </si>
  <si>
    <t>Common Stock - Additional Information (Detail) - $ / shares</t>
  </si>
  <si>
    <t>Class of Stock [Line Items]</t>
  </si>
  <si>
    <t>Number of warrants cashless exercised</t>
  </si>
  <si>
    <t>Weighted average exercise price of warrants</t>
  </si>
  <si>
    <t>Number of common stock issued as a result of cash and cashless exercise of warrants</t>
  </si>
  <si>
    <t>Common Stock - Schedule of Shares Reserved for Future Issuance (Detail) - shares shares in Thousands</t>
  </si>
  <si>
    <t>Options To Purchase Common Stock [Member]</t>
  </si>
  <si>
    <t>Shares reserved for future issuance</t>
  </si>
  <si>
    <t>Conversion Premium On Notes [Member]</t>
  </si>
  <si>
    <t>Stock-Based Compensation - Additional Information (Detail) - shares shares in Thousands</t>
  </si>
  <si>
    <t>Feb. 28, 2015</t>
  </si>
  <si>
    <t>Share-based Compensation Arrangement by Share-based Payment Award [Line Items]</t>
  </si>
  <si>
    <t>Number of Shares, Granted</t>
  </si>
  <si>
    <t>Stock Incentive Plan 2011 [Member]</t>
  </si>
  <si>
    <t>Shares of common stock available for grant (in shares)</t>
  </si>
  <si>
    <t>Stock-Based Compensation - Schedule of Assumptions Used to Calculate Fair Value of Options Granted to Employees and Directors (Detail) - Jun. 30, 2015 - Options to Purchase Common Stock [Member]</t>
  </si>
  <si>
    <t>Expected dividend yield</t>
  </si>
  <si>
    <t>0.00%</t>
  </si>
  <si>
    <t>Minimum [Member]</t>
  </si>
  <si>
    <t>Risk-free interest rate</t>
  </si>
  <si>
    <t>1.50%</t>
  </si>
  <si>
    <t>Expected term</t>
  </si>
  <si>
    <t>5 years</t>
  </si>
  <si>
    <t>Expected volatility</t>
  </si>
  <si>
    <t>66.00%</t>
  </si>
  <si>
    <t>1.80%</t>
  </si>
  <si>
    <t>5 years 10 months 24 days</t>
  </si>
  <si>
    <t>67.00%</t>
  </si>
  <si>
    <t>Stock-Based Compensation - Schedule of Recognized Stock-Based Compensation Expense (Detail) - USD ($) $ in Thousands</t>
  </si>
  <si>
    <t>Share-based Compensation Arrangement by Share-based Payment Award, Compensation Cost [Line Items]</t>
  </si>
  <si>
    <t>Stock-based compensation expense for employee awards</t>
  </si>
  <si>
    <t>Stock-based compensation expense for non-employee awards</t>
  </si>
  <si>
    <t>Total stock-based compensation</t>
  </si>
  <si>
    <t>Research and Development [Member]</t>
  </si>
  <si>
    <t>General and Administrative [Member]</t>
  </si>
  <si>
    <t>Stock-Based Compensation - Summary of Stock Option Activity (Detail) - USD ($) $ / shares in Units, shares in Thousands, $ in Thousands</t>
  </si>
  <si>
    <t>Share-based Compensation Arrangement by Share-based Payment Award, Options, Outstanding [Roll Forward]</t>
  </si>
  <si>
    <t>Number of Shares, Outstanding, Beginning balance</t>
  </si>
  <si>
    <t>Number of Shares, Exercised</t>
  </si>
  <si>
    <t>Number of Shares, Forfeited</t>
  </si>
  <si>
    <t>Number of Shares, Outstanding, Ending balance</t>
  </si>
  <si>
    <t>Number of shares vested and expected to vest</t>
  </si>
  <si>
    <t>Number of stock option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of shares vested and expected to vest (in dollars per share)</t>
  </si>
  <si>
    <t>Weighted average exercise price for exercisable option (in dollars per share)</t>
  </si>
  <si>
    <t>Weighted Average Remaining Contractual Term</t>
  </si>
  <si>
    <t>6 years 6 months</t>
  </si>
  <si>
    <t>6 years 2 months 1 day</t>
  </si>
  <si>
    <t>Weighted Average Remaining Contractual Term, Vested and expected to vest</t>
  </si>
  <si>
    <t>6 years 5 months 12 days</t>
  </si>
  <si>
    <t>Weighted Average Remaining Contractual Term, Exercisable</t>
  </si>
  <si>
    <t>5 years 7 months 6 days</t>
  </si>
  <si>
    <t>Aggregate Intrinsic Value, Outstanding, Beginning balance</t>
  </si>
  <si>
    <t>Aggregate Intrinsic Value, Outstanding, Ending balance</t>
  </si>
  <si>
    <t>Aggregate Intrinsic Value, Vested and expected to vest</t>
  </si>
  <si>
    <t>Aggregate Intrinsic Value, Exercisable</t>
  </si>
  <si>
    <t>Commitments and Contingencies - Additional Information (Detail) $ in Millions</t>
  </si>
  <si>
    <t>Jun. 30, 2015USD ($)</t>
  </si>
  <si>
    <t>Mar. 31, 2015USD ($)Employees</t>
  </si>
  <si>
    <t>Jun. 30, 2014USD ($)</t>
  </si>
  <si>
    <t>Operating Leased Assets [Line Items]</t>
  </si>
  <si>
    <t>Total rent expense</t>
  </si>
  <si>
    <t>Life Sciences Tax Incentive Program 2015 [Member]</t>
  </si>
  <si>
    <t>Tax incentive awarded</t>
  </si>
  <si>
    <t>State research and development tax credits monetized</t>
  </si>
  <si>
    <t>Number of incremental employees pledged to be hired | Employees</t>
  </si>
  <si>
    <t>Performance period</t>
  </si>
  <si>
    <t>Subsequent Events - Additional Information (Detail) - Subsequent Event [Member]</t>
  </si>
  <si>
    <t>Aug. 07, 2015USD ($)</t>
  </si>
  <si>
    <t>Jul. 22, 2015USD ($)ft²</t>
  </si>
  <si>
    <t>Jul. 13, 2015USD ($)</t>
  </si>
  <si>
    <t>Cambridge, Massachusetts [Member] | July 22, 2015 Amendment [Member]</t>
  </si>
  <si>
    <t>Subsequent Event [Line Items]</t>
  </si>
  <si>
    <t>Leased space | ft²</t>
  </si>
  <si>
    <t>Additional future minimum lease payments due through expiration</t>
  </si>
  <si>
    <t>Aggregate leasehold improvement allowance</t>
  </si>
  <si>
    <t>Cowen and Company Llc [Member]</t>
  </si>
  <si>
    <t>Net proceeds from issuance of common stock</t>
  </si>
  <si>
    <t>Maximum [Member] | Cowen and Company Llc [Member] | At the Market Offering [Member]</t>
  </si>
  <si>
    <t>Aggregate sales price of offering</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274792</v>
      </c>
    </row>
    <row r="12" spans="1:3">
      <c t="s" r="A12" s="4">
        <v>19</v>
      </c>
      <c t="s" r="B12" s="4">
        <v>20</v>
      </c>
    </row>
    <row r="13" spans="1:3">
      <c t="s" r="A13" s="4">
        <v>21</v>
      </c>
      <c t="s" r="B13" s="4">
        <v>22</v>
      </c>
    </row>
    <row r="14" spans="1:3">
      <c t="s" r="A14" s="4">
        <v>23</v>
      </c>
      <c t="n" r="C14" s="5">
        <v>1114191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8</v>
      </c>
      <c t="s" r="B1" s="2">
        <v>1</v>
      </c>
    </row>
    <row r="2" spans="1:2">
      <c t="s" r="B2" s="2">
        <v>2</v>
      </c>
    </row>
    <row r="3" spans="1:2">
      <c t="s" r="A3" s="3">
        <v>153</v>
      </c>
    </row>
    <row r="4" spans="1:2">
      <c t="s" r="A4" s="4">
        <v>152</v>
      </c>
      <c t="s" r="B4"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0</v>
      </c>
      <c t="s" r="B1" s="2">
        <v>1</v>
      </c>
    </row>
    <row r="2" spans="1:2">
      <c t="s" r="B2" s="2">
        <v>2</v>
      </c>
    </row>
    <row r="3" spans="1:2">
      <c t="s" r="A3" s="3">
        <v>125</v>
      </c>
    </row>
    <row r="4" spans="1:2">
      <c t="s" r="A4" s="4">
        <v>161</v>
      </c>
      <c t="s" r="B4" s="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3664</v>
      </c>
      <c t="n" r="C3" s="7">
        <v>35688</v>
      </c>
    </row>
    <row r="4" spans="1:3">
      <c t="s" r="A4" s="4">
        <v>28</v>
      </c>
      <c t="n" r="B4" s="5">
        <v>33991</v>
      </c>
      <c t="n" r="C4" s="5">
        <v>88340</v>
      </c>
    </row>
    <row r="5" spans="1:3">
      <c t="s" r="A5" s="4">
        <v>29</v>
      </c>
      <c t="n" r="B5" s="5">
        <v>101</v>
      </c>
      <c t="n" r="C5" s="5">
        <v>101</v>
      </c>
    </row>
    <row r="6" spans="1:3">
      <c t="s" r="A6" s="4">
        <v>30</v>
      </c>
      <c t="n" r="B6" s="5">
        <v>1762</v>
      </c>
      <c t="n" r="C6" s="5">
        <v>3313</v>
      </c>
    </row>
    <row r="7" spans="1:3">
      <c t="s" r="A7" s="4">
        <v>31</v>
      </c>
      <c t="n" r="B7" s="5">
        <v>5366</v>
      </c>
      <c t="n" r="C7" s="5">
        <v>4654</v>
      </c>
    </row>
    <row r="8" spans="1:3">
      <c t="s" r="A8" s="4">
        <v>32</v>
      </c>
      <c t="n" r="B8" s="5">
        <v>74884</v>
      </c>
      <c t="n" r="C8" s="5">
        <v>132096</v>
      </c>
    </row>
    <row r="9" spans="1:3">
      <c t="s" r="A9" s="4">
        <v>29</v>
      </c>
      <c t="n" r="B9" s="5">
        <v>584</v>
      </c>
      <c t="n" r="C9" s="5">
        <v>584</v>
      </c>
    </row>
    <row r="10" spans="1:3">
      <c t="s" r="A10" s="4">
        <v>33</v>
      </c>
      <c t="n" r="B10" s="5">
        <v>18273</v>
      </c>
      <c t="n" r="C10" s="5">
        <v>14502</v>
      </c>
    </row>
    <row r="11" spans="1:3">
      <c t="s" r="A11" s="4">
        <v>34</v>
      </c>
      <c t="n" r="B11" s="5">
        <v>132</v>
      </c>
      <c t="n" r="C11" s="5">
        <v>144</v>
      </c>
    </row>
    <row r="12" spans="1:3">
      <c t="s" r="A12" s="4">
        <v>35</v>
      </c>
      <c t="n" r="B12" s="5">
        <v>1365</v>
      </c>
      <c t="n" r="C12" s="5">
        <v>1525</v>
      </c>
    </row>
    <row r="13" spans="1:3">
      <c t="s" r="A13" s="4">
        <v>36</v>
      </c>
      <c t="n" r="B13" s="5">
        <v>6200</v>
      </c>
      <c t="n" r="C13" s="5">
        <v>6200</v>
      </c>
    </row>
    <row r="14" spans="1:3">
      <c t="s" r="A14" s="4">
        <v>37</v>
      </c>
      <c t="n" r="B14" s="5">
        <v>3605</v>
      </c>
      <c t="n" r="C14" s="5">
        <v>3605</v>
      </c>
    </row>
    <row r="15" spans="1:3">
      <c t="s" r="A15" s="4">
        <v>38</v>
      </c>
      <c t="n" r="B15" s="5">
        <v>105043</v>
      </c>
      <c t="n" r="C15" s="5">
        <v>158656</v>
      </c>
    </row>
    <row r="16" spans="1:3">
      <c t="s" r="A16" s="3">
        <v>39</v>
      </c>
    </row>
    <row r="17" spans="1:3">
      <c t="s" r="A17" s="4">
        <v>40</v>
      </c>
      <c t="n" r="B17" s="5">
        <v>46626</v>
      </c>
      <c t="n" r="C17" s="5">
        <v>37236</v>
      </c>
    </row>
    <row r="18" spans="1:3">
      <c t="s" r="A18" s="4">
        <v>41</v>
      </c>
      <c t="n" r="B18" s="5">
        <v>59346</v>
      </c>
      <c t="n" r="C18" s="5">
        <v>59275</v>
      </c>
    </row>
    <row r="19" spans="1:3">
      <c t="s" r="A19" s="4">
        <v>42</v>
      </c>
      <c t="n" r="B19" s="5">
        <v>1582</v>
      </c>
      <c t="n" r="C19" s="5">
        <v>1285</v>
      </c>
    </row>
    <row r="20" spans="1:3">
      <c t="s" r="A20" s="4">
        <v>43</v>
      </c>
      <c t="n" r="B20" s="5">
        <v>1058</v>
      </c>
      <c t="n" r="C20" s="5">
        <v>13346</v>
      </c>
    </row>
    <row r="21" spans="1:3">
      <c t="s" r="A21" s="4">
        <v>44</v>
      </c>
      <c t="n" r="B21" s="5">
        <v>108612</v>
      </c>
      <c t="n" r="C21" s="5">
        <v>111142</v>
      </c>
    </row>
    <row r="22" spans="1:3">
      <c t="s" r="A22" s="4">
        <v>45</v>
      </c>
      <c t="n" r="B22" s="5">
        <v>9109</v>
      </c>
      <c t="n" r="C22" s="5">
        <v>35682</v>
      </c>
    </row>
    <row r="23" spans="1:3">
      <c t="s" r="A23" s="4">
        <v>46</v>
      </c>
      <c t="n" r="B23" s="5">
        <v>5652</v>
      </c>
      <c t="n" r="C23" s="5">
        <v>5401</v>
      </c>
    </row>
    <row r="24" spans="1:3">
      <c t="s" r="A24" s="4">
        <v>47</v>
      </c>
      <c t="n" r="B24" s="5">
        <v>417</v>
      </c>
      <c t="n" r="C24" s="5">
        <v>496</v>
      </c>
    </row>
    <row r="25" spans="1:3">
      <c t="s" r="A25" s="4">
        <v>48</v>
      </c>
      <c t="n" r="B25" s="5">
        <v>123117</v>
      </c>
      <c t="n" r="C25" s="5">
        <v>106806</v>
      </c>
    </row>
    <row r="26" spans="1:3">
      <c t="s" r="A26" s="4">
        <v>49</v>
      </c>
      <c t="n" r="B26" s="5">
        <v>1200</v>
      </c>
      <c t="n" r="C26" s="5">
        <v>1200</v>
      </c>
    </row>
    <row r="27" spans="1:3">
      <c t="s" r="A27" s="4">
        <v>50</v>
      </c>
      <c t="n" r="B27" s="7">
        <v>248107</v>
      </c>
      <c t="n" r="C27" s="7">
        <v>260727</v>
      </c>
    </row>
    <row r="28" spans="1:3">
      <c t="s" r="A28" s="4">
        <v>51</v>
      </c>
    </row>
    <row r="29" spans="1:3">
      <c t="s" r="A29" s="4">
        <v>52</v>
      </c>
      <c t="n" r="B29" s="7">
        <v>273</v>
      </c>
      <c t="n" r="C29" s="7">
        <v>69</v>
      </c>
    </row>
    <row r="30" spans="1:3">
      <c t="s" r="A30" s="3">
        <v>53</v>
      </c>
    </row>
    <row r="31" spans="1:3">
      <c t="s" r="A31" s="4">
        <v>54</v>
      </c>
    </row>
    <row r="32" spans="1:3">
      <c t="s" r="A32" s="4">
        <v>55</v>
      </c>
      <c t="n" r="B32" s="7">
        <v>1108</v>
      </c>
      <c t="n" r="C32" s="7">
        <v>1067</v>
      </c>
    </row>
    <row r="33" spans="1:3">
      <c t="s" r="A33" s="4">
        <v>56</v>
      </c>
      <c t="n" r="B33" s="5">
        <v>567754</v>
      </c>
      <c t="n" r="C33" s="5">
        <v>552037</v>
      </c>
    </row>
    <row r="34" spans="1:3">
      <c t="s" r="A34" s="4">
        <v>57</v>
      </c>
      <c t="n" r="B34" s="5">
        <v>-6</v>
      </c>
      <c t="n" r="C34" s="5">
        <v>-74</v>
      </c>
    </row>
    <row r="35" spans="1:3">
      <c t="s" r="A35" s="4">
        <v>58</v>
      </c>
      <c t="n" r="B35" s="5">
        <v>-712193</v>
      </c>
      <c t="n" r="C35" s="5">
        <v>-655170</v>
      </c>
    </row>
    <row r="36" spans="1:3">
      <c t="s" r="A36" s="4">
        <v>59</v>
      </c>
      <c t="n" r="B36" s="5">
        <v>-143337</v>
      </c>
      <c t="n" r="C36" s="5">
        <v>-102140</v>
      </c>
    </row>
    <row r="37" spans="1:3">
      <c t="s" r="A37" s="4">
        <v>60</v>
      </c>
      <c t="n" r="B37" s="7">
        <v>105043</v>
      </c>
      <c t="n" r="C37" s="7">
        <v>1586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3</v>
      </c>
      <c t="s" r="B1" s="2">
        <v>1</v>
      </c>
    </row>
    <row r="2" spans="1:2">
      <c t="s" r="B2" s="2">
        <v>2</v>
      </c>
    </row>
    <row r="3" spans="1:2">
      <c t="s" r="A3" s="3">
        <v>130</v>
      </c>
    </row>
    <row r="4" spans="1:2">
      <c t="s" r="A4" s="4">
        <v>164</v>
      </c>
      <c t="s" r="B4" s="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66</v>
      </c>
      <c t="s" r="B1" s="2">
        <v>1</v>
      </c>
    </row>
    <row r="2" spans="1:2">
      <c t="s" r="B2" s="2">
        <v>2</v>
      </c>
    </row>
    <row r="3" spans="1:2">
      <c t="s" r="A3" s="4">
        <v>167</v>
      </c>
    </row>
    <row r="4" spans="1:2">
      <c t="s" r="A4" s="4">
        <v>168</v>
      </c>
      <c t="s" r="B4" s="4">
        <v>169</v>
      </c>
    </row>
    <row r="5" spans="1:2">
      <c t="s" r="A5" s="4">
        <v>170</v>
      </c>
    </row>
    <row r="6" spans="1:2">
      <c t="s" r="A6" s="4">
        <v>168</v>
      </c>
      <c t="s" r="B6"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72</v>
      </c>
      <c t="s" r="B1" s="2">
        <v>1</v>
      </c>
    </row>
    <row r="2" spans="1:2">
      <c t="s" r="B2" s="2">
        <v>2</v>
      </c>
    </row>
    <row r="3" spans="1:2">
      <c t="s" r="A3" s="3">
        <v>135</v>
      </c>
    </row>
    <row r="4" spans="1:2">
      <c t="s" r="A4" s="4">
        <v>173</v>
      </c>
      <c t="s" r="B4"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75</v>
      </c>
      <c t="s" r="B1" s="2">
        <v>1</v>
      </c>
    </row>
    <row r="2" spans="1:2">
      <c t="s" r="B2" s="2">
        <v>2</v>
      </c>
    </row>
    <row r="3" spans="1:2">
      <c t="s" r="A3" s="3">
        <v>138</v>
      </c>
    </row>
    <row r="4" spans="1:2">
      <c t="s" r="A4" s="4">
        <v>176</v>
      </c>
      <c t="s" r="B4"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78</v>
      </c>
      <c t="s" r="B1" s="2">
        <v>1</v>
      </c>
    </row>
    <row r="2" spans="1:2">
      <c t="s" r="B2" s="2">
        <v>2</v>
      </c>
    </row>
    <row r="3" spans="1:2">
      <c t="s" r="A3" s="3">
        <v>141</v>
      </c>
    </row>
    <row r="4" spans="1:2">
      <c t="s" r="A4" s="4">
        <v>179</v>
      </c>
      <c t="s" r="B4" s="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1</v>
      </c>
      <c t="s" r="B1" s="2">
        <v>1</v>
      </c>
    </row>
    <row r="2" spans="1:2">
      <c t="s" r="B2" s="2">
        <v>2</v>
      </c>
    </row>
    <row r="3" spans="1:2">
      <c t="s" r="A3" s="3">
        <v>144</v>
      </c>
    </row>
    <row r="4" spans="1:2">
      <c t="s" r="A4" s="4">
        <v>182</v>
      </c>
      <c t="s" r="B4" s="4">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3">
        <v>147</v>
      </c>
    </row>
    <row r="4" spans="1:2">
      <c t="s" r="A4" s="4">
        <v>185</v>
      </c>
      <c t="s" r="B4" s="4">
        <v>186</v>
      </c>
    </row>
    <row r="5" spans="1:2">
      <c t="s" r="A5" s="4">
        <v>187</v>
      </c>
      <c t="s" r="B5" s="4">
        <v>188</v>
      </c>
    </row>
    <row r="6" spans="1:2">
      <c t="s" r="A6" s="4">
        <v>189</v>
      </c>
      <c t="s" r="B6" s="4">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91</v>
      </c>
      <c t="s" r="B1" s="2">
        <v>1</v>
      </c>
    </row>
    <row r="2" spans="1:3">
      <c t="s" r="B2" s="2">
        <v>2</v>
      </c>
      <c t="s" r="C2" s="2">
        <v>25</v>
      </c>
    </row>
    <row r="3" spans="1:3">
      <c t="s" r="A3" s="3">
        <v>192</v>
      </c>
    </row>
    <row r="4" spans="1:3">
      <c t="s" r="A4" s="4">
        <v>193</v>
      </c>
      <c t="n" r="B4" s="5">
        <v>0</v>
      </c>
      <c t="n" r="C4" s="5">
        <v>0</v>
      </c>
    </row>
    <row r="5" spans="1:3">
      <c t="s" r="A5" s="4">
        <v>194</v>
      </c>
      <c t="n" r="B5" s="7">
        <v>1233</v>
      </c>
    </row>
    <row r="6" spans="1:3">
      <c t="s" r="A6" s="4">
        <v>195</v>
      </c>
    </row>
    <row r="7" spans="1:3">
      <c t="s" r="A7" s="3">
        <v>192</v>
      </c>
    </row>
    <row r="8" spans="1:3">
      <c t="s" r="A8" s="4">
        <v>193</v>
      </c>
      <c t="n" r="B8" s="5">
        <v>1000</v>
      </c>
    </row>
    <row r="9" spans="1:3">
      <c t="s" r="A9" s="4">
        <v>196</v>
      </c>
      <c t="n" r="B9" s="8">
        <v>1.35</v>
      </c>
    </row>
    <row r="10" spans="1:3">
      <c t="s" r="A10" s="4">
        <v>194</v>
      </c>
      <c t="n" r="B10" s="7">
        <v>1200</v>
      </c>
    </row>
    <row r="11" spans="1:3">
      <c t="s" r="A11" s="4">
        <v>197</v>
      </c>
    </row>
    <row r="12" spans="1:3">
      <c t="s" r="A12" s="3">
        <v>192</v>
      </c>
    </row>
    <row r="13" spans="1:3">
      <c t="s" r="A13" s="4">
        <v>198</v>
      </c>
      <c t="s" r="B13" s="4">
        <v>199</v>
      </c>
      <c t="s" r="C13" s="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1</v>
      </c>
      <c t="s" r="B1" s="2">
        <v>72</v>
      </c>
      <c t="s" r="D1" s="2">
        <v>1</v>
      </c>
    </row>
    <row r="2" spans="1:5">
      <c t="s" r="B2" s="2">
        <v>2</v>
      </c>
      <c t="s" r="C2" s="2">
        <v>73</v>
      </c>
      <c t="s" r="D2" s="2">
        <v>2</v>
      </c>
      <c t="s" r="E2" s="2">
        <v>73</v>
      </c>
    </row>
    <row r="3" spans="1:5">
      <c t="s" r="A3" s="3">
        <v>202</v>
      </c>
    </row>
    <row r="4" spans="1:5">
      <c t="s" r="A4" s="4">
        <v>203</v>
      </c>
      <c t="n" r="D4" s="7">
        <v>69</v>
      </c>
      <c t="n" r="E4" s="7">
        <v>337</v>
      </c>
    </row>
    <row r="5" spans="1:5">
      <c t="s" r="A5" s="4">
        <v>204</v>
      </c>
      <c t="n" r="B5" s="7">
        <v>-123</v>
      </c>
      <c t="n" r="C5" s="7">
        <v>-181</v>
      </c>
      <c t="n" r="D5" s="5">
        <v>204</v>
      </c>
      <c t="n" r="E5" s="5">
        <v>-350</v>
      </c>
    </row>
    <row r="6" spans="1:5">
      <c t="s" r="A6" s="4">
        <v>205</v>
      </c>
      <c t="n" r="B6" s="7">
        <v>273</v>
      </c>
      <c t="n" r="C6" s="7">
        <v>-13</v>
      </c>
      <c t="n" r="D6" s="7">
        <v>273</v>
      </c>
      <c t="n" r="E6" s="7">
        <v>-1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06</v>
      </c>
      <c t="s" r="B1" s="2">
        <v>207</v>
      </c>
    </row>
    <row r="2" spans="1:3">
      <c t="s" r="B2" s="2">
        <v>208</v>
      </c>
      <c t="s" r="C2" s="2">
        <v>2</v>
      </c>
    </row>
    <row r="3" spans="1:3">
      <c t="s" r="A3" s="3">
        <v>209</v>
      </c>
    </row>
    <row r="4" spans="1:3">
      <c t="s" r="A4" s="4">
        <v>210</v>
      </c>
      <c t="n" r="B4" s="7">
        <v>125</v>
      </c>
    </row>
    <row r="5" spans="1:3">
      <c t="s" r="A5" s="4">
        <v>211</v>
      </c>
      <c t="s" r="B5" s="4">
        <v>212</v>
      </c>
      <c t="s" r="C5" s="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1</v>
      </c>
      <c t="s" r="B1" s="2">
        <v>2</v>
      </c>
      <c t="s" r="C1" s="2">
        <v>25</v>
      </c>
    </row>
    <row r="2" spans="1:3">
      <c t="s" r="A2" s="3">
        <v>62</v>
      </c>
    </row>
    <row r="3" spans="1:3">
      <c t="s" r="A3" s="4">
        <v>63</v>
      </c>
      <c t="n" r="B3" s="8">
        <v>0.01</v>
      </c>
      <c t="n" r="C3" s="8">
        <v>0.01</v>
      </c>
    </row>
    <row r="4" spans="1:3">
      <c t="s" r="A4" s="4">
        <v>64</v>
      </c>
      <c t="n" r="B4" s="5">
        <v>10000000</v>
      </c>
      <c t="n" r="C4" s="5">
        <v>10000000</v>
      </c>
    </row>
    <row r="5" spans="1:3">
      <c t="s" r="A5" s="4">
        <v>65</v>
      </c>
      <c t="n" r="B5" s="5">
        <v>0</v>
      </c>
      <c t="n" r="C5" s="5">
        <v>0</v>
      </c>
    </row>
    <row r="6" spans="1:3">
      <c t="s" r="A6" s="4">
        <v>66</v>
      </c>
      <c t="n" r="B6" s="5">
        <v>0</v>
      </c>
      <c t="n" r="C6" s="5">
        <v>0</v>
      </c>
    </row>
    <row r="7" spans="1:3">
      <c t="s" r="A7" s="4">
        <v>67</v>
      </c>
      <c t="n" r="B7" s="8">
        <v>0.01</v>
      </c>
      <c t="n" r="C7" s="8">
        <v>0.01</v>
      </c>
    </row>
    <row r="8" spans="1:3">
      <c t="s" r="A8" s="4">
        <v>68</v>
      </c>
      <c t="n" r="B8" s="5">
        <v>200000000</v>
      </c>
      <c t="n" r="C8" s="5">
        <v>200000000</v>
      </c>
    </row>
    <row r="9" spans="1:3">
      <c t="s" r="A9" s="4">
        <v>69</v>
      </c>
      <c t="n" r="B9" s="5">
        <v>110798000</v>
      </c>
      <c t="n" r="C9" s="5">
        <v>106697000</v>
      </c>
    </row>
    <row r="10" spans="1:3">
      <c t="s" r="A10" s="4">
        <v>70</v>
      </c>
      <c t="n" r="B10" s="5">
        <v>110798000</v>
      </c>
      <c t="n" r="C10" s="5">
        <v>10669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3</v>
      </c>
      <c t="s" r="B1" s="2">
        <v>1</v>
      </c>
    </row>
    <row r="2" spans="1:3">
      <c t="s" r="B2" s="2">
        <v>2</v>
      </c>
      <c t="s" r="C2" s="2">
        <v>73</v>
      </c>
    </row>
    <row r="3" spans="1:3">
      <c t="s" r="A3" s="4">
        <v>214</v>
      </c>
    </row>
    <row r="4" spans="1:3">
      <c t="s" r="A4" s="3">
        <v>209</v>
      </c>
    </row>
    <row r="5" spans="1:3">
      <c t="s" r="A5" s="4">
        <v>215</v>
      </c>
      <c t="n" r="B5" s="5">
        <v>19426</v>
      </c>
      <c t="n" r="C5" s="5">
        <v>21245</v>
      </c>
    </row>
    <row r="6" spans="1:3">
      <c t="s" r="A6" s="4">
        <v>216</v>
      </c>
    </row>
    <row r="7" spans="1:3">
      <c t="s" r="A7" s="3">
        <v>209</v>
      </c>
    </row>
    <row r="8" spans="1:3">
      <c t="s" r="A8" s="4">
        <v>215</v>
      </c>
      <c t="n" r="B8" s="5">
        <v>377</v>
      </c>
      <c t="n" r="C8" s="5">
        <v>2407</v>
      </c>
    </row>
    <row r="9" spans="1:3">
      <c t="s" r="A9" s="4">
        <v>217</v>
      </c>
    </row>
    <row r="10" spans="1:3">
      <c t="s" r="A10" s="3">
        <v>209</v>
      </c>
    </row>
    <row r="11" spans="1:3">
      <c t="s" r="A11" s="4">
        <v>215</v>
      </c>
      <c t="n" r="B11" s="5">
        <v>25000</v>
      </c>
      <c t="n" r="C11" s="5">
        <v>2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M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r="1" spans="1:13">
      <c t="s" r="A1" s="1">
        <v>218</v>
      </c>
      <c t="s" r="B1" s="2">
        <v>219</v>
      </c>
      <c t="s" r="C1" s="2">
        <v>220</v>
      </c>
      <c t="s" r="D1" s="2">
        <v>221</v>
      </c>
      <c t="s" r="E1" s="2">
        <v>3</v>
      </c>
      <c t="s" r="F1" s="2">
        <v>222</v>
      </c>
      <c t="s" r="G1" s="2">
        <v>2</v>
      </c>
      <c t="s" r="H1" s="2">
        <v>73</v>
      </c>
      <c t="s" r="I1" s="2">
        <v>223</v>
      </c>
      <c t="s" r="J1" s="2">
        <v>224</v>
      </c>
      <c t="s" r="K1" s="2">
        <v>2</v>
      </c>
      <c t="s" r="L1" s="2">
        <v>73</v>
      </c>
      <c t="s" r="M1" s="2">
        <v>25</v>
      </c>
    </row>
    <row r="2" spans="1:13">
      <c t="s" r="A2" s="3">
        <v>225</v>
      </c>
    </row>
    <row r="3" spans="1:13">
      <c t="s" r="A3" s="4">
        <v>75</v>
      </c>
      <c t="n" r="G3" s="7">
        <v>36558000</v>
      </c>
      <c t="n" r="H3" s="7">
        <v>27815000</v>
      </c>
      <c t="n" r="K3" s="7">
        <v>51399000</v>
      </c>
      <c t="n" r="L3" s="7">
        <v>40849000</v>
      </c>
    </row>
    <row r="4" spans="1:13">
      <c t="s" r="A4" s="4">
        <v>226</v>
      </c>
      <c t="n" r="G4" s="5">
        <v>59346000</v>
      </c>
      <c t="n" r="K4" s="7">
        <v>59346000</v>
      </c>
      <c t="n" r="M4" s="7">
        <v>59275000</v>
      </c>
    </row>
    <row r="5" spans="1:13">
      <c t="s" r="A5" s="4">
        <v>227</v>
      </c>
      <c t="s" r="K5" s="4">
        <v>228</v>
      </c>
    </row>
    <row r="6" spans="1:13">
      <c t="s" r="A6" s="4">
        <v>229</v>
      </c>
      <c t="n" r="G6" s="5">
        <v>105043000</v>
      </c>
      <c t="n" r="K6" s="7">
        <v>105043000</v>
      </c>
      <c t="n" r="M6" s="5">
        <v>158656000</v>
      </c>
    </row>
    <row r="7" spans="1:13">
      <c t="s" r="A7" s="4">
        <v>230</v>
      </c>
      <c t="n" r="G7" s="5">
        <v>248107000</v>
      </c>
      <c t="n" r="K7" s="5">
        <v>248107000</v>
      </c>
      <c t="n" r="M7" s="5">
        <v>260727000</v>
      </c>
    </row>
    <row r="8" spans="1:13">
      <c t="s" r="A8" s="4">
        <v>231</v>
      </c>
      <c t="n" r="G8" s="5">
        <v>42806000</v>
      </c>
      <c t="n" r="H8" s="5">
        <v>33795000</v>
      </c>
      <c t="n" r="K8" s="5">
        <v>78485000</v>
      </c>
      <c t="n" r="L8" s="5">
        <v>64119000</v>
      </c>
    </row>
    <row r="9" spans="1:13">
      <c t="s" r="A9" s="4">
        <v>170</v>
      </c>
    </row>
    <row r="10" spans="1:13">
      <c t="s" r="A10" s="3">
        <v>225</v>
      </c>
    </row>
    <row r="11" spans="1:13">
      <c t="s" r="A11" s="4">
        <v>75</v>
      </c>
      <c t="n" r="H11" s="5">
        <v>0</v>
      </c>
      <c t="n" r="L11" s="5">
        <v>0</v>
      </c>
    </row>
    <row r="12" spans="1:13">
      <c t="s" r="A12" s="4">
        <v>232</v>
      </c>
      <c t="n" r="G12" s="5">
        <v>20000000</v>
      </c>
      <c t="n" r="K12" s="7">
        <v>20000000</v>
      </c>
    </row>
    <row r="13" spans="1:13">
      <c t="s" r="A13" s="4">
        <v>233</v>
      </c>
    </row>
    <row r="14" spans="1:13">
      <c t="s" r="A14" s="3">
        <v>225</v>
      </c>
    </row>
    <row r="15" spans="1:13">
      <c t="s" r="A15" s="4">
        <v>234</v>
      </c>
      <c t="n" r="F15" s="7">
        <v>100000000</v>
      </c>
    </row>
    <row r="16" spans="1:13">
      <c t="s" r="A16" s="4">
        <v>235</v>
      </c>
      <c t="s" r="K16" s="4">
        <v>236</v>
      </c>
    </row>
    <row r="17" spans="1:13">
      <c t="s" r="A17" s="4">
        <v>237</v>
      </c>
      <c t="s" r="K17" s="4">
        <v>238</v>
      </c>
    </row>
    <row r="18" spans="1:13">
      <c t="s" r="A18" s="4">
        <v>239</v>
      </c>
      <c t="n" r="G18" s="5">
        <v>20000000</v>
      </c>
    </row>
    <row r="19" spans="1:13">
      <c t="s" r="A19" s="4">
        <v>75</v>
      </c>
      <c t="n" r="G19" s="5">
        <v>36558000</v>
      </c>
      <c t="n" r="K19" s="7">
        <v>51399000</v>
      </c>
    </row>
    <row r="20" spans="1:13">
      <c t="s" r="A20" s="4">
        <v>240</v>
      </c>
      <c t="n" r="G20" s="5">
        <v>64611000</v>
      </c>
      <c t="n" r="K20" s="5">
        <v>64611000</v>
      </c>
      <c t="n" r="M20" s="5">
        <v>91156000</v>
      </c>
    </row>
    <row r="21" spans="1:13">
      <c t="s" r="A21" s="4">
        <v>226</v>
      </c>
      <c t="n" r="G21" s="5">
        <v>59200000</v>
      </c>
      <c t="n" r="K21" s="5">
        <v>59200000</v>
      </c>
    </row>
    <row r="22" spans="1:13">
      <c t="s" r="A22" s="4">
        <v>241</v>
      </c>
    </row>
    <row r="23" spans="1:13">
      <c t="s" r="A23" s="3">
        <v>225</v>
      </c>
    </row>
    <row r="24" spans="1:13">
      <c t="s" r="A24" s="4">
        <v>242</v>
      </c>
      <c t="n" r="K24" s="5">
        <v>250000000</v>
      </c>
    </row>
    <row r="25" spans="1:13">
      <c t="s" r="A25" s="4">
        <v>243</v>
      </c>
    </row>
    <row r="26" spans="1:13">
      <c t="s" r="A26" s="3">
        <v>225</v>
      </c>
    </row>
    <row r="27" spans="1:13">
      <c t="s" r="A27" s="4">
        <v>242</v>
      </c>
      <c t="n" r="K27" s="5">
        <v>100000000</v>
      </c>
    </row>
    <row r="28" spans="1:13">
      <c t="s" r="A28" s="4">
        <v>244</v>
      </c>
    </row>
    <row r="29" spans="1:13">
      <c t="s" r="A29" s="3">
        <v>225</v>
      </c>
    </row>
    <row r="30" spans="1:13">
      <c t="s" r="A30" s="4">
        <v>245</v>
      </c>
      <c t="n" r="K30" s="5">
        <v>20000000</v>
      </c>
    </row>
    <row r="31" spans="1:13">
      <c t="s" r="A31" s="4">
        <v>242</v>
      </c>
      <c t="n" r="K31" s="5">
        <v>520000000</v>
      </c>
    </row>
    <row r="32" spans="1:13">
      <c t="s" r="A32" s="4">
        <v>246</v>
      </c>
    </row>
    <row r="33" spans="1:13">
      <c t="s" r="A33" s="3">
        <v>225</v>
      </c>
    </row>
    <row r="34" spans="1:13">
      <c t="s" r="A34" s="4">
        <v>247</v>
      </c>
      <c t="n" r="K34" s="5">
        <v>98800000</v>
      </c>
    </row>
    <row r="35" spans="1:13">
      <c t="s" r="A35" s="4">
        <v>248</v>
      </c>
    </row>
    <row r="36" spans="1:13">
      <c t="s" r="A36" s="3">
        <v>225</v>
      </c>
    </row>
    <row r="37" spans="1:13">
      <c t="s" r="A37" s="4">
        <v>249</v>
      </c>
      <c t="n" r="J37" s="7">
        <v>62500000</v>
      </c>
    </row>
    <row r="38" spans="1:13">
      <c t="s" r="A38" s="4">
        <v>167</v>
      </c>
    </row>
    <row r="39" spans="1:13">
      <c t="s" r="A39" s="3">
        <v>225</v>
      </c>
    </row>
    <row r="40" spans="1:13">
      <c t="s" r="A40" s="4">
        <v>234</v>
      </c>
      <c t="n" r="D40" s="7">
        <v>60000000</v>
      </c>
    </row>
    <row r="41" spans="1:13">
      <c t="s" r="A41" s="4">
        <v>245</v>
      </c>
      <c t="n" r="K41" s="5">
        <v>25000000</v>
      </c>
    </row>
    <row r="42" spans="1:13">
      <c t="s" r="A42" s="4">
        <v>75</v>
      </c>
      <c t="n" r="K42" s="5">
        <v>0</v>
      </c>
    </row>
    <row r="43" spans="1:13">
      <c t="s" r="A43" s="4">
        <v>250</v>
      </c>
      <c t="s" r="D43" s="4">
        <v>251</v>
      </c>
    </row>
    <row r="44" spans="1:13">
      <c t="s" r="A44" s="4">
        <v>229</v>
      </c>
      <c t="n" r="G44" s="5">
        <v>0</v>
      </c>
      <c t="n" r="K44" s="5">
        <v>0</v>
      </c>
    </row>
    <row r="45" spans="1:13">
      <c t="s" r="A45" s="4">
        <v>230</v>
      </c>
      <c t="n" r="G45" s="5">
        <v>0</v>
      </c>
      <c t="n" r="K45" s="7">
        <v>0</v>
      </c>
    </row>
    <row r="46" spans="1:13">
      <c t="s" r="A46" s="4">
        <v>252</v>
      </c>
    </row>
    <row r="47" spans="1:13">
      <c t="s" r="A47" s="3">
        <v>225</v>
      </c>
    </row>
    <row r="48" spans="1:13">
      <c t="s" r="A48" s="4">
        <v>75</v>
      </c>
      <c t="n" r="H48" s="5">
        <v>27815000</v>
      </c>
      <c t="n" r="L48" s="5">
        <v>40849000</v>
      </c>
    </row>
    <row r="49" spans="1:13">
      <c t="s" r="A49" s="4">
        <v>253</v>
      </c>
      <c t="n" r="L49" s="5">
        <v>5800000</v>
      </c>
    </row>
    <row r="50" spans="1:13">
      <c t="s" r="A50" s="4">
        <v>254</v>
      </c>
    </row>
    <row r="51" spans="1:13">
      <c t="s" r="A51" s="3">
        <v>225</v>
      </c>
    </row>
    <row r="52" spans="1:13">
      <c t="s" r="A52" s="4">
        <v>255</v>
      </c>
      <c t="n" r="C52" s="7">
        <v>10000000</v>
      </c>
    </row>
    <row r="53" spans="1:13">
      <c t="s" r="A53" s="4">
        <v>256</v>
      </c>
    </row>
    <row r="54" spans="1:13">
      <c t="s" r="A54" s="3">
        <v>225</v>
      </c>
    </row>
    <row r="55" spans="1:13">
      <c t="s" r="A55" s="4">
        <v>257</v>
      </c>
      <c t="n" r="E55" s="7">
        <v>11000000</v>
      </c>
    </row>
    <row r="56" spans="1:13">
      <c t="s" r="A56" s="4">
        <v>258</v>
      </c>
    </row>
    <row r="57" spans="1:13">
      <c t="s" r="A57" s="3">
        <v>225</v>
      </c>
    </row>
    <row r="58" spans="1:13">
      <c t="s" r="A58" s="4">
        <v>259</v>
      </c>
      <c t="n" r="C58" s="5">
        <v>80000000</v>
      </c>
    </row>
    <row r="59" spans="1:13">
      <c t="s" r="A59" s="4">
        <v>260</v>
      </c>
    </row>
    <row r="60" spans="1:13">
      <c t="s" r="A60" s="3">
        <v>225</v>
      </c>
    </row>
    <row r="61" spans="1:13">
      <c t="s" r="A61" s="4">
        <v>259</v>
      </c>
      <c t="n" r="C61" s="7">
        <v>130000000</v>
      </c>
    </row>
    <row r="62" spans="1:13">
      <c t="s" r="A62" s="4">
        <v>261</v>
      </c>
    </row>
    <row r="63" spans="1:13">
      <c t="s" r="A63" s="3">
        <v>225</v>
      </c>
    </row>
    <row r="64" spans="1:13">
      <c t="s" r="A64" s="4">
        <v>257</v>
      </c>
      <c t="n" r="I64" s="7">
        <v>5000000</v>
      </c>
    </row>
    <row r="65" spans="1:13">
      <c t="s" r="A65" s="4">
        <v>262</v>
      </c>
    </row>
    <row r="66" spans="1:13">
      <c t="s" r="A66" s="3">
        <v>225</v>
      </c>
    </row>
    <row r="67" spans="1:13">
      <c t="s" r="A67" s="4">
        <v>257</v>
      </c>
      <c t="n" r="F67" s="7">
        <v>7000000</v>
      </c>
    </row>
    <row r="68" spans="1:13">
      <c t="s" r="A68" s="4">
        <v>263</v>
      </c>
      <c t="s" r="K68" s="4">
        <v>264</v>
      </c>
    </row>
    <row r="69" spans="1:13">
      <c t="s" r="A69" s="4">
        <v>231</v>
      </c>
      <c t="n" r="G69" s="5">
        <v>11100000</v>
      </c>
      <c t="n" r="H69" s="7">
        <v>100000</v>
      </c>
      <c t="n" r="K69" s="7">
        <v>11300000</v>
      </c>
      <c t="n" r="L69" s="7">
        <v>200000</v>
      </c>
    </row>
    <row r="70" spans="1:13">
      <c t="s" r="A70" s="4">
        <v>265</v>
      </c>
    </row>
    <row r="71" spans="1:13">
      <c t="s" r="A71" s="3">
        <v>225</v>
      </c>
    </row>
    <row r="72" spans="1:13">
      <c t="s" r="A72" s="4">
        <v>266</v>
      </c>
      <c t="n" r="K72" s="5">
        <v>5000000</v>
      </c>
    </row>
    <row r="73" spans="1:13">
      <c t="s" r="A73" s="4">
        <v>267</v>
      </c>
    </row>
    <row r="74" spans="1:13">
      <c t="s" r="A74" s="3">
        <v>225</v>
      </c>
    </row>
    <row r="75" spans="1:13">
      <c t="s" r="A75" s="4">
        <v>245</v>
      </c>
      <c t="n" r="K75" s="7">
        <v>3800000</v>
      </c>
    </row>
    <row r="76" spans="1:13">
      <c t="s" r="A76" s="4">
        <v>242</v>
      </c>
      <c t="n" r="B76" s="7">
        <v>15100000</v>
      </c>
    </row>
    <row r="77" spans="1:13">
      <c t="s" r="A77" s="4">
        <v>237</v>
      </c>
      <c t="s" r="K77" s="4">
        <v>268</v>
      </c>
    </row>
    <row r="78" spans="1:13">
      <c t="s" r="A78" s="4">
        <v>269</v>
      </c>
      <c t="s" r="K78" s="4">
        <v>270</v>
      </c>
    </row>
    <row r="79" spans="1:13">
      <c t="s" r="A79" s="4">
        <v>271</v>
      </c>
      <c t="s" r="K79" s="4">
        <v>272</v>
      </c>
    </row>
    <row r="80" spans="1:13">
      <c t="s" r="A80" s="4">
        <v>273</v>
      </c>
      <c t="n" r="G80" s="5">
        <v>3800000</v>
      </c>
      <c t="n" r="K80" s="7">
        <v>3800000</v>
      </c>
      <c t="n" r="M80" s="7">
        <v>3800000</v>
      </c>
    </row>
    <row r="81" spans="1:13">
      <c t="s" r="A81" s="4">
        <v>274</v>
      </c>
      <c t="n" r="G81" s="7">
        <v>100000</v>
      </c>
      <c t="n" r="K81" s="7">
        <v>1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75</v>
      </c>
      <c t="s" r="B1" s="2">
        <v>72</v>
      </c>
      <c t="s" r="D1" s="2">
        <v>1</v>
      </c>
    </row>
    <row r="2" spans="1:6">
      <c t="s" r="B2" s="2">
        <v>2</v>
      </c>
      <c t="s" r="C2" s="2">
        <v>73</v>
      </c>
      <c t="s" r="D2" s="2">
        <v>2</v>
      </c>
      <c t="s" r="E2" s="2">
        <v>73</v>
      </c>
      <c t="s" r="F2" s="2">
        <v>25</v>
      </c>
    </row>
    <row r="3" spans="1:6">
      <c t="s" r="A3" s="3">
        <v>225</v>
      </c>
    </row>
    <row r="4" spans="1:6">
      <c t="s" r="A4" s="4">
        <v>276</v>
      </c>
      <c t="n" r="B4" s="7">
        <v>36558000</v>
      </c>
      <c t="n" r="C4" s="7">
        <v>27815000</v>
      </c>
      <c t="n" r="D4" s="7">
        <v>51399000</v>
      </c>
      <c t="n" r="E4" s="7">
        <v>40849000</v>
      </c>
    </row>
    <row r="5" spans="1:6">
      <c t="s" r="A5" s="4">
        <v>170</v>
      </c>
    </row>
    <row r="6" spans="1:6">
      <c t="s" r="A6" s="3">
        <v>225</v>
      </c>
    </row>
    <row r="7" spans="1:6">
      <c t="s" r="A7" s="4">
        <v>276</v>
      </c>
      <c t="n" r="C7" s="5">
        <v>0</v>
      </c>
      <c t="n" r="E7" s="5">
        <v>0</v>
      </c>
    </row>
    <row r="8" spans="1:6">
      <c t="s" r="A8" s="4">
        <v>167</v>
      </c>
    </row>
    <row r="9" spans="1:6">
      <c t="s" r="A9" s="3">
        <v>225</v>
      </c>
    </row>
    <row r="10" spans="1:6">
      <c t="s" r="A10" s="4">
        <v>276</v>
      </c>
      <c t="n" r="D10" s="5">
        <v>0</v>
      </c>
    </row>
    <row r="11" spans="1:6">
      <c t="s" r="A11" s="4">
        <v>277</v>
      </c>
    </row>
    <row r="12" spans="1:6">
      <c t="s" r="A12" s="3">
        <v>225</v>
      </c>
    </row>
    <row r="13" spans="1:6">
      <c t="s" r="A13" s="4">
        <v>278</v>
      </c>
      <c t="n" r="B13" s="5">
        <v>16558000</v>
      </c>
      <c t="n" r="D13" s="5">
        <v>31399000</v>
      </c>
    </row>
    <row r="14" spans="1:6">
      <c t="s" r="A14" s="4">
        <v>279</v>
      </c>
      <c t="n" r="B14" s="5">
        <v>20000000</v>
      </c>
      <c t="n" r="D14" s="5">
        <v>20000000</v>
      </c>
    </row>
    <row r="15" spans="1:6">
      <c t="s" r="A15" s="4">
        <v>276</v>
      </c>
      <c t="n" r="B15" s="5">
        <v>36558000</v>
      </c>
      <c t="n" r="D15" s="5">
        <v>51399000</v>
      </c>
    </row>
    <row r="16" spans="1:6">
      <c t="s" r="A16" s="4">
        <v>280</v>
      </c>
      <c t="n" r="B16" s="5">
        <v>807000</v>
      </c>
      <c t="n" r="D16" s="5">
        <v>807000</v>
      </c>
    </row>
    <row r="17" spans="1:6">
      <c t="s" r="A17" s="4">
        <v>281</v>
      </c>
      <c t="n" r="B17" s="5">
        <v>907000</v>
      </c>
      <c t="n" r="D17" s="5">
        <v>907000</v>
      </c>
      <c t="n" r="F17" s="7">
        <v>1615000</v>
      </c>
    </row>
    <row r="18" spans="1:6">
      <c t="s" r="A18" s="4">
        <v>240</v>
      </c>
      <c t="n" r="B18" s="7">
        <v>64611000</v>
      </c>
      <c t="n" r="D18" s="7">
        <v>64611000</v>
      </c>
      <c t="n" r="F18" s="5">
        <v>91156000</v>
      </c>
    </row>
    <row r="19" spans="1:6">
      <c t="s" r="A19" s="4">
        <v>282</v>
      </c>
    </row>
    <row r="20" spans="1:6">
      <c t="s" r="A20" s="3">
        <v>225</v>
      </c>
    </row>
    <row r="21" spans="1:6">
      <c t="s" r="A21" s="4">
        <v>283</v>
      </c>
      <c t="n" r="C21" s="5">
        <v>13268000</v>
      </c>
      <c t="n" r="E21" s="5">
        <v>14518000</v>
      </c>
    </row>
    <row r="22" spans="1:6">
      <c t="s" r="A22" s="4">
        <v>284</v>
      </c>
      <c t="n" r="C22" s="5">
        <v>5529000</v>
      </c>
      <c t="n" r="E22" s="5">
        <v>6049000</v>
      </c>
    </row>
    <row r="23" spans="1:6">
      <c t="s" r="A23" s="4">
        <v>285</v>
      </c>
      <c t="n" r="C23" s="5">
        <v>3040000</v>
      </c>
      <c t="n" r="E23" s="5">
        <v>13740000</v>
      </c>
    </row>
    <row r="24" spans="1:6">
      <c t="s" r="A24" s="4">
        <v>286</v>
      </c>
      <c t="n" r="C24" s="5">
        <v>5978000</v>
      </c>
      <c t="n" r="E24" s="5">
        <v>6542000</v>
      </c>
    </row>
    <row r="25" spans="1:6">
      <c t="s" r="A25" s="4">
        <v>276</v>
      </c>
      <c t="n" r="C25" s="7">
        <v>27815000</v>
      </c>
      <c t="n" r="E25" s="7">
        <v>40849000</v>
      </c>
    </row>
    <row r="26" spans="1:6">
      <c t="s" r="A26" s="4">
        <v>280</v>
      </c>
      <c t="n" r="F26" s="5">
        <v>369000</v>
      </c>
    </row>
    <row r="27" spans="1:6">
      <c t="s" r="A27" s="4">
        <v>281</v>
      </c>
      <c t="n" r="F27" s="7">
        <v>128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7</v>
      </c>
      <c t="s" r="B1" s="2">
        <v>2</v>
      </c>
      <c t="s" r="C1" s="2">
        <v>25</v>
      </c>
    </row>
    <row r="2" spans="1:3">
      <c t="s" r="A2" s="4">
        <v>288</v>
      </c>
    </row>
    <row r="3" spans="1:3">
      <c t="s" r="A3" s="3">
        <v>289</v>
      </c>
    </row>
    <row r="4" spans="1:3">
      <c t="s" r="A4" s="4">
        <v>290</v>
      </c>
      <c t="n" r="B4" s="7">
        <v>15187</v>
      </c>
      <c t="n" r="C4" s="7">
        <v>33199</v>
      </c>
    </row>
    <row r="5" spans="1:3">
      <c t="s" r="A5" s="4">
        <v>291</v>
      </c>
    </row>
    <row r="6" spans="1:3">
      <c t="s" r="A6" s="3">
        <v>289</v>
      </c>
    </row>
    <row r="7" spans="1:3">
      <c t="s" r="A7" s="4">
        <v>292</v>
      </c>
      <c t="n" r="B7" s="5">
        <v>5000</v>
      </c>
      <c t="n" r="C7" s="5">
        <v>6491</v>
      </c>
    </row>
    <row r="8" spans="1:3">
      <c t="s" r="A8" s="4">
        <v>293</v>
      </c>
    </row>
    <row r="9" spans="1:3">
      <c t="s" r="A9" s="3">
        <v>289</v>
      </c>
    </row>
    <row r="10" spans="1:3">
      <c t="s" r="A10" s="4">
        <v>292</v>
      </c>
      <c t="n" r="B10" s="7">
        <v>28991</v>
      </c>
      <c t="n" r="C10" s="7">
        <v>818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4</v>
      </c>
      <c t="s" r="B1" s="2">
        <v>276</v>
      </c>
      <c t="s" r="C1" s="2">
        <v>276</v>
      </c>
    </row>
    <row r="2" spans="1:3">
      <c t="s" r="A2" s="3">
        <v>295</v>
      </c>
    </row>
    <row r="3" spans="1:3">
      <c t="s" r="A3" s="4">
        <v>296</v>
      </c>
    </row>
    <row r="4" spans="1:3">
      <c t="s" r="A4" s="4">
        <v>297</v>
      </c>
      <c t="n" r="B4" s="7">
        <v>0</v>
      </c>
      <c t="n" r="C4" s="7">
        <v>0</v>
      </c>
    </row>
    <row r="5" spans="1:3">
      <c t="s" r="A5" s="4">
        <v>298</v>
      </c>
      <c t="n" r="B5" s="5">
        <v>0</v>
      </c>
      <c t="n" r="C5" s="5">
        <v>0</v>
      </c>
    </row>
    <row r="6" spans="1:3">
      <c t="s" r="A6" s="4">
        <v>299</v>
      </c>
    </row>
    <row r="7" spans="1:3">
      <c t="s" r="A7" s="3">
        <v>295</v>
      </c>
    </row>
    <row r="8" spans="1:3">
      <c t="s" r="A8" s="4">
        <v>300</v>
      </c>
      <c t="n" r="B8" s="5">
        <v>40600000</v>
      </c>
      <c t="n" r="C8" s="5">
        <v>40600000</v>
      </c>
    </row>
    <row r="9" spans="1:3">
      <c t="s" r="A9" s="4">
        <v>301</v>
      </c>
    </row>
    <row r="10" spans="1:3">
      <c t="s" r="A10" s="3">
        <v>295</v>
      </c>
    </row>
    <row r="11" spans="1:3">
      <c t="s" r="A11" s="4">
        <v>302</v>
      </c>
      <c t="n" r="B11" s="5">
        <v>40600000</v>
      </c>
      <c t="n" r="C11" s="5">
        <v>40600000</v>
      </c>
    </row>
    <row r="12" spans="1:3">
      <c t="s" r="A12" s="4">
        <v>303</v>
      </c>
    </row>
    <row r="13" spans="1:3">
      <c t="s" r="A13" s="3">
        <v>295</v>
      </c>
    </row>
    <row r="14" spans="1:3">
      <c t="s" r="A14" s="4">
        <v>304</v>
      </c>
      <c t="n" r="B14" s="5">
        <v>125000000</v>
      </c>
      <c t="n" r="C14" s="5">
        <v>125000000</v>
      </c>
    </row>
    <row r="15" spans="1:3">
      <c t="s" r="A15" s="4">
        <v>300</v>
      </c>
      <c t="n" r="B15" s="5">
        <v>84600000</v>
      </c>
      <c t="n" r="C15" s="5">
        <v>84600000</v>
      </c>
    </row>
    <row r="16" spans="1:3">
      <c t="s" r="A16" s="4">
        <v>305</v>
      </c>
    </row>
    <row r="17" spans="1:3">
      <c t="s" r="A17" s="3">
        <v>295</v>
      </c>
    </row>
    <row r="18" spans="1:3">
      <c t="s" r="A18" s="4">
        <v>302</v>
      </c>
      <c t="n" r="B18" s="7">
        <v>261700000</v>
      </c>
      <c t="n" r="C18" s="7">
        <v>261700000</v>
      </c>
    </row>
    <row r="19" spans="1:3">
      <c t="s" r="A19" s="4">
        <v>306</v>
      </c>
    </row>
    <row r="20" spans="1:3">
      <c t="s" r="A20" s="3">
        <v>295</v>
      </c>
    </row>
    <row r="21" spans="1:3">
      <c t="s" r="A21" s="4">
        <v>307</v>
      </c>
      <c t="s" r="C21" s="4">
        <v>3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09</v>
      </c>
      <c t="s" r="B1" s="2">
        <v>1</v>
      </c>
      <c t="s" r="C1" s="2">
        <v>310</v>
      </c>
    </row>
    <row r="2" spans="1:3">
      <c t="s" r="B2" s="2">
        <v>2</v>
      </c>
      <c t="s" r="C2" s="2">
        <v>25</v>
      </c>
    </row>
    <row r="3" spans="1:3">
      <c t="s" r="A3" s="3">
        <v>138</v>
      </c>
    </row>
    <row r="4" spans="1:3">
      <c t="s" r="A4" s="4">
        <v>311</v>
      </c>
      <c t="n" r="B4" s="7">
        <v>6783</v>
      </c>
      <c t="n" r="C4" s="7">
        <v>2510</v>
      </c>
    </row>
    <row r="5" spans="1:3">
      <c t="s" r="A5" s="4">
        <v>312</v>
      </c>
      <c t="n" r="B5" s="5">
        <v>13177</v>
      </c>
      <c t="n" r="C5" s="5">
        <v>12481</v>
      </c>
    </row>
    <row r="6" spans="1:3">
      <c t="s" r="A6" s="4">
        <v>313</v>
      </c>
      <c t="n" r="B6" s="5">
        <v>8514</v>
      </c>
      <c t="n" r="C6" s="5">
        <v>7637</v>
      </c>
    </row>
    <row r="7" spans="1:3">
      <c t="s" r="A7" s="4">
        <v>314</v>
      </c>
      <c t="n" r="B7" s="5">
        <v>3866</v>
      </c>
      <c t="n" r="C7" s="5">
        <v>6166</v>
      </c>
    </row>
    <row r="8" spans="1:3">
      <c t="s" r="A8" s="4">
        <v>49</v>
      </c>
      <c t="n" r="B8" s="5">
        <v>2944</v>
      </c>
      <c t="n" r="C8" s="5">
        <v>2956</v>
      </c>
    </row>
    <row r="9" spans="1:3">
      <c t="s" r="A9" s="4">
        <v>315</v>
      </c>
      <c t="n" r="B9" s="5">
        <v>19</v>
      </c>
      <c t="n" r="C9" s="5">
        <v>19</v>
      </c>
    </row>
    <row r="10" spans="1:3">
      <c t="s" r="A10" s="4">
        <v>316</v>
      </c>
      <c t="n" r="B10" s="5">
        <v>11000</v>
      </c>
      <c t="n" r="C10" s="5">
        <v>5000</v>
      </c>
    </row>
    <row r="11" spans="1:3">
      <c t="s" r="A11" s="4">
        <v>317</v>
      </c>
      <c t="n" r="B11" s="5">
        <v>323</v>
      </c>
      <c t="n" r="C11" s="5">
        <v>467</v>
      </c>
    </row>
    <row r="12" spans="1:3">
      <c t="s" r="A12" s="4">
        <v>318</v>
      </c>
      <c t="n" r="B12" s="7">
        <v>46626</v>
      </c>
      <c t="n" r="C12" s="7">
        <v>37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9</v>
      </c>
      <c t="s" r="B1" s="2">
        <v>2</v>
      </c>
      <c t="s" r="C1" s="2">
        <v>25</v>
      </c>
    </row>
    <row r="2" spans="1:3">
      <c t="s" r="A2" s="3">
        <v>320</v>
      </c>
    </row>
    <row r="3" spans="1:3">
      <c t="s" r="A3" s="4">
        <v>321</v>
      </c>
      <c t="n" r="B3" s="7">
        <v>-1058</v>
      </c>
      <c t="n" r="C3" s="7">
        <v>-13346</v>
      </c>
    </row>
    <row r="4" spans="1:3">
      <c t="s" r="A4" s="4">
        <v>322</v>
      </c>
      <c t="n" r="B4" s="5">
        <v>123117</v>
      </c>
      <c t="n" r="C4" s="7">
        <v>106806</v>
      </c>
    </row>
    <row r="5" spans="1:3">
      <c t="s" r="A5" s="4">
        <v>323</v>
      </c>
    </row>
    <row r="6" spans="1:3">
      <c t="s" r="A6" s="3">
        <v>320</v>
      </c>
    </row>
    <row r="7" spans="1:3">
      <c t="s" r="A7" s="4">
        <v>324</v>
      </c>
      <c t="n" r="B7" s="5">
        <v>2813</v>
      </c>
    </row>
    <row r="8" spans="1:3">
      <c t="n" r="A8" s="5">
        <v>2016</v>
      </c>
      <c t="n" r="B8" s="5">
        <v>5625</v>
      </c>
    </row>
    <row r="9" spans="1:3">
      <c t="n" r="A9" s="5">
        <v>2017</v>
      </c>
      <c t="n" r="B9" s="5">
        <v>5625</v>
      </c>
    </row>
    <row r="10" spans="1:3">
      <c t="n" r="A10" s="5">
        <v>2018</v>
      </c>
      <c t="n" r="B10" s="5">
        <v>5625</v>
      </c>
    </row>
    <row r="11" spans="1:3">
      <c t="s" r="A11" s="4">
        <v>325</v>
      </c>
      <c t="n" r="B11" s="5">
        <v>136250</v>
      </c>
    </row>
    <row r="12" spans="1:3">
      <c t="s" r="A12" s="4">
        <v>326</v>
      </c>
      <c t="n" r="B12" s="5">
        <v>155938</v>
      </c>
    </row>
    <row r="13" spans="1:3">
      <c t="s" r="A13" s="4">
        <v>327</v>
      </c>
      <c t="n" r="B13" s="5">
        <v>-30938</v>
      </c>
    </row>
    <row r="14" spans="1:3">
      <c t="s" r="A14" s="4">
        <v>328</v>
      </c>
      <c t="n" r="B14" s="5">
        <v>-40396</v>
      </c>
    </row>
    <row r="15" spans="1:3">
      <c t="s" r="A15" s="4">
        <v>322</v>
      </c>
      <c t="n" r="B15" s="5">
        <v>84604</v>
      </c>
    </row>
    <row r="16" spans="1:3">
      <c t="s" r="A16" s="4">
        <v>329</v>
      </c>
    </row>
    <row r="17" spans="1:3">
      <c t="s" r="A17" s="3">
        <v>320</v>
      </c>
    </row>
    <row r="18" spans="1:3">
      <c t="s" r="A18" s="4">
        <v>324</v>
      </c>
      <c t="n" r="B18" s="5">
        <v>2157</v>
      </c>
    </row>
    <row r="19" spans="1:3">
      <c t="n" r="A19" s="5">
        <v>2016</v>
      </c>
      <c t="n" r="B19" s="5">
        <v>13575</v>
      </c>
    </row>
    <row r="20" spans="1:3">
      <c t="n" r="A20" s="5">
        <v>2017</v>
      </c>
      <c t="n" r="B20" s="5">
        <v>18167</v>
      </c>
    </row>
    <row r="21" spans="1:3">
      <c t="n" r="A21" s="5">
        <v>2018</v>
      </c>
      <c t="n" r="B21" s="5">
        <v>16639</v>
      </c>
    </row>
    <row r="22" spans="1:3">
      <c t="s" r="A22" s="4">
        <v>326</v>
      </c>
      <c t="n" r="B22" s="5">
        <v>50538</v>
      </c>
    </row>
    <row r="23" spans="1:3">
      <c t="s" r="A23" s="4">
        <v>327</v>
      </c>
      <c t="n" r="B23" s="5">
        <v>-9337</v>
      </c>
    </row>
    <row r="24" spans="1:3">
      <c t="s" r="A24" s="4">
        <v>328</v>
      </c>
      <c t="n" r="B24" s="5">
        <v>-1630</v>
      </c>
    </row>
    <row r="25" spans="1:3">
      <c t="s" r="A25" s="4">
        <v>321</v>
      </c>
      <c t="n" r="B25" s="5">
        <v>-1058</v>
      </c>
    </row>
    <row r="26" spans="1:3">
      <c t="s" r="A26" s="4">
        <v>322</v>
      </c>
      <c t="n" r="B26" s="7">
        <v>385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s>
  <sheetData>
    <row r="1" spans="1:7">
      <c t="s" r="A1" s="1">
        <v>330</v>
      </c>
      <c t="s" r="B1" s="2">
        <v>208</v>
      </c>
      <c t="s" r="C1" s="2">
        <v>208</v>
      </c>
      <c t="s" r="D1" s="2">
        <v>2</v>
      </c>
      <c t="s" r="E1" s="2">
        <v>73</v>
      </c>
      <c t="s" r="F1" s="2">
        <v>2</v>
      </c>
      <c t="s" r="G1" s="2">
        <v>73</v>
      </c>
    </row>
    <row r="2" spans="1:7">
      <c t="s" r="A2" s="3">
        <v>331</v>
      </c>
    </row>
    <row r="3" spans="1:7">
      <c t="s" r="A3" s="4">
        <v>332</v>
      </c>
      <c t="s" r="F3" s="4">
        <v>333</v>
      </c>
    </row>
    <row r="4" spans="1:7">
      <c t="s" r="A4" s="4">
        <v>83</v>
      </c>
      <c t="n" r="D4" s="7">
        <v>4482000</v>
      </c>
      <c t="n" r="E4" s="7">
        <v>4570000</v>
      </c>
      <c t="n" r="F4" s="7">
        <v>9048000</v>
      </c>
      <c t="n" r="G4" s="7">
        <v>9081000</v>
      </c>
    </row>
    <row r="5" spans="1:7">
      <c t="s" r="A5" s="4">
        <v>323</v>
      </c>
    </row>
    <row r="6" spans="1:7">
      <c t="s" r="A6" s="3">
        <v>331</v>
      </c>
    </row>
    <row r="7" spans="1:7">
      <c t="s" r="A7" s="4">
        <v>210</v>
      </c>
      <c t="n" r="C7" s="7">
        <v>125000000</v>
      </c>
    </row>
    <row r="8" spans="1:7">
      <c t="s" r="A8" s="4">
        <v>334</v>
      </c>
      <c t="n" r="C8" s="7">
        <v>120600000</v>
      </c>
    </row>
    <row r="9" spans="1:7">
      <c t="s" r="A9" s="4">
        <v>211</v>
      </c>
      <c t="s" r="B9" s="4">
        <v>212</v>
      </c>
      <c t="s" r="C9" s="4">
        <v>212</v>
      </c>
      <c t="s" r="D9" s="4">
        <v>212</v>
      </c>
      <c t="s" r="F9" s="4">
        <v>212</v>
      </c>
    </row>
    <row r="10" spans="1:7">
      <c t="s" r="A10" s="4">
        <v>335</v>
      </c>
      <c t="s" r="B10" s="4">
        <v>336</v>
      </c>
      <c t="s" r="D10" s="4">
        <v>336</v>
      </c>
    </row>
    <row r="11" spans="1:7">
      <c t="s" r="A11" s="4">
        <v>337</v>
      </c>
      <c t="s" r="B11" s="4">
        <v>338</v>
      </c>
      <c t="s" r="D11" s="4">
        <v>338</v>
      </c>
    </row>
    <row r="12" spans="1:7">
      <c t="s" r="A12" s="4">
        <v>339</v>
      </c>
      <c t="s" r="B12" s="4">
        <v>340</v>
      </c>
    </row>
    <row r="13" spans="1:7">
      <c t="s" r="A13" s="4">
        <v>341</v>
      </c>
      <c t="s" r="B13" s="4">
        <v>340</v>
      </c>
    </row>
    <row r="14" spans="1:7">
      <c t="s" r="A14" s="4">
        <v>342</v>
      </c>
      <c t="n" r="B14" s="7">
        <v>1000</v>
      </c>
      <c t="n" r="C14" s="7">
        <v>1000</v>
      </c>
    </row>
    <row r="15" spans="1:7">
      <c t="s" r="A15" s="4">
        <v>343</v>
      </c>
      <c t="n" r="B15" s="5">
        <v>160</v>
      </c>
    </row>
    <row r="16" spans="1:7">
      <c t="s" r="A16" s="4">
        <v>344</v>
      </c>
      <c t="n" r="B16" s="8">
        <v>6.25</v>
      </c>
      <c t="n" r="C16" s="8">
        <v>6.25</v>
      </c>
    </row>
    <row r="17" spans="1:7">
      <c t="s" r="A17" s="4">
        <v>345</v>
      </c>
      <c t="n" r="B17" s="7">
        <v>4400000</v>
      </c>
    </row>
    <row r="18" spans="1:7">
      <c t="s" r="A18" s="4">
        <v>83</v>
      </c>
      <c t="n" r="D18" s="7">
        <v>3400000</v>
      </c>
      <c t="n" r="E18" s="7">
        <v>3400000</v>
      </c>
      <c t="n" r="F18" s="7">
        <v>6800000</v>
      </c>
      <c t="n" r="G18" s="7">
        <v>6800000</v>
      </c>
    </row>
    <row r="19" spans="1:7">
      <c t="s" r="A19" s="4">
        <v>346</v>
      </c>
    </row>
    <row r="20" spans="1:7">
      <c t="s" r="A20" s="3">
        <v>331</v>
      </c>
    </row>
    <row r="21" spans="1:7">
      <c t="s" r="A21" s="4">
        <v>347</v>
      </c>
      <c t="s" r="B21" s="4">
        <v>348</v>
      </c>
      <c t="s" r="D21" s="4">
        <v>348</v>
      </c>
    </row>
    <row r="22" spans="1:7">
      <c t="s" r="A22" s="4">
        <v>349</v>
      </c>
    </row>
    <row r="23" spans="1:7">
      <c t="s" r="A23" s="3">
        <v>331</v>
      </c>
    </row>
    <row r="24" spans="1:7">
      <c t="s" r="A24" s="4">
        <v>350</v>
      </c>
      <c t="s" r="B24" s="4">
        <v>3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t="s" r="A1" s="1">
        <v>352</v>
      </c>
      <c t="s" r="B1" s="2">
        <v>353</v>
      </c>
      <c t="s" r="C1" s="2">
        <v>354</v>
      </c>
      <c t="s" r="D1" s="2">
        <v>2</v>
      </c>
      <c t="s" r="E1" s="2">
        <v>73</v>
      </c>
      <c t="s" r="F1" s="2">
        <v>2</v>
      </c>
      <c t="s" r="G1" s="2">
        <v>73</v>
      </c>
      <c t="s" r="H1" s="2">
        <v>355</v>
      </c>
    </row>
    <row r="2" spans="1:8">
      <c t="s" r="A2" s="3">
        <v>331</v>
      </c>
    </row>
    <row r="3" spans="1:8">
      <c t="s" r="A3" s="4">
        <v>356</v>
      </c>
      <c t="s" r="C3" s="4">
        <v>357</v>
      </c>
    </row>
    <row r="4" spans="1:8">
      <c t="s" r="A4" s="4">
        <v>83</v>
      </c>
      <c t="n" r="D4" s="7">
        <v>4482</v>
      </c>
      <c t="n" r="E4" s="7">
        <v>4570</v>
      </c>
      <c t="n" r="F4" s="7">
        <v>9048</v>
      </c>
      <c t="n" r="G4" s="7">
        <v>9081</v>
      </c>
    </row>
    <row r="5" spans="1:8">
      <c t="s" r="A5" s="4">
        <v>358</v>
      </c>
    </row>
    <row r="6" spans="1:8">
      <c t="s" r="A6" s="3">
        <v>331</v>
      </c>
    </row>
    <row r="7" spans="1:8">
      <c t="s" r="A7" s="4">
        <v>359</v>
      </c>
      <c t="n" r="D7" s="5">
        <v>1200</v>
      </c>
      <c t="n" r="F7" s="5">
        <v>1200</v>
      </c>
    </row>
    <row r="8" spans="1:8">
      <c t="s" r="A8" s="4">
        <v>83</v>
      </c>
      <c t="n" r="D8" s="5">
        <v>1200</v>
      </c>
      <c t="n" r="E8" s="7">
        <v>1200</v>
      </c>
      <c t="n" r="F8" s="5">
        <v>2300</v>
      </c>
      <c t="n" r="G8" s="7">
        <v>2400</v>
      </c>
    </row>
    <row r="9" spans="1:8">
      <c t="s" r="A9" s="4">
        <v>299</v>
      </c>
    </row>
    <row r="10" spans="1:8">
      <c t="s" r="A10" s="3">
        <v>331</v>
      </c>
    </row>
    <row r="11" spans="1:8">
      <c t="s" r="A11" s="4">
        <v>328</v>
      </c>
      <c t="n" r="D11" s="7">
        <v>1600</v>
      </c>
      <c t="n" r="F11" s="7">
        <v>1600</v>
      </c>
    </row>
    <row r="12" spans="1:8">
      <c t="s" r="A12" s="4">
        <v>360</v>
      </c>
    </row>
    <row r="13" spans="1:8">
      <c t="s" r="A13" s="3">
        <v>331</v>
      </c>
    </row>
    <row r="14" spans="1:8">
      <c t="s" r="A14" s="4">
        <v>361</v>
      </c>
      <c t="n" r="B14" s="7">
        <v>40000</v>
      </c>
      <c t="n" r="H14" s="7">
        <v>40000</v>
      </c>
    </row>
    <row r="15" spans="1:8">
      <c t="s" r="A15" s="4">
        <v>362</v>
      </c>
      <c t="s" r="B15" s="4">
        <v>363</v>
      </c>
    </row>
    <row r="16" spans="1:8">
      <c t="s" r="A16" s="4">
        <v>362</v>
      </c>
      <c t="s" r="B16" s="4">
        <v>364</v>
      </c>
    </row>
    <row r="17" spans="1:8">
      <c t="s" r="A17" s="4">
        <v>365</v>
      </c>
      <c t="s" r="B17" s="4">
        <v>366</v>
      </c>
    </row>
    <row r="18" spans="1:8">
      <c t="s" r="A18" s="4">
        <v>367</v>
      </c>
      <c t="n" r="B18" s="7">
        <v>1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8</v>
      </c>
      <c t="s" r="B1" s="2">
        <v>2</v>
      </c>
      <c t="s" r="C1" s="2">
        <v>25</v>
      </c>
      <c t="s" r="D1" s="2">
        <v>73</v>
      </c>
    </row>
    <row r="2" spans="1:4">
      <c t="s" r="A2" s="3">
        <v>369</v>
      </c>
    </row>
    <row r="3" spans="1:4">
      <c t="s" r="A3" s="4">
        <v>68</v>
      </c>
      <c t="n" r="B3" s="5">
        <v>200000000</v>
      </c>
      <c t="n" r="C3" s="5">
        <v>200000000</v>
      </c>
    </row>
    <row r="4" spans="1:4">
      <c t="s" r="A4" s="4">
        <v>67</v>
      </c>
      <c t="n" r="B4" s="8">
        <v>0.01</v>
      </c>
      <c t="n" r="C4" s="8">
        <v>0.01</v>
      </c>
    </row>
    <row r="5" spans="1:4">
      <c t="s" r="A5" s="4">
        <v>69</v>
      </c>
      <c t="n" r="B5" s="5">
        <v>110798000</v>
      </c>
      <c t="n" r="C5" s="5">
        <v>106697000</v>
      </c>
    </row>
    <row r="6" spans="1:4">
      <c t="s" r="A6" s="4">
        <v>70</v>
      </c>
      <c t="n" r="B6" s="5">
        <v>110798000</v>
      </c>
      <c t="n" r="C6" s="5">
        <v>106697000</v>
      </c>
    </row>
    <row r="7" spans="1:4">
      <c t="s" r="A7" s="4">
        <v>216</v>
      </c>
    </row>
    <row r="8" spans="1:4">
      <c t="s" r="A8" s="3">
        <v>369</v>
      </c>
    </row>
    <row r="9" spans="1:4">
      <c t="s" r="A9" s="4">
        <v>370</v>
      </c>
      <c t="n" r="B9" s="5">
        <v>2000000</v>
      </c>
      <c t="n" r="D9" s="5">
        <v>400000</v>
      </c>
    </row>
    <row r="10" spans="1:4">
      <c t="s" r="A10" s="4">
        <v>371</v>
      </c>
      <c t="n" r="B10" s="7">
        <v>3</v>
      </c>
      <c t="n" r="D10" s="8">
        <v>3.41</v>
      </c>
    </row>
    <row r="11" spans="1:4">
      <c t="s" r="A11" s="4">
        <v>372</v>
      </c>
      <c t="n" r="B11" s="5">
        <v>1500000</v>
      </c>
      <c t="n" r="D11" s="5">
        <v>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7">
        <v>36558</v>
      </c>
      <c t="n" r="C4" s="7">
        <v>27815</v>
      </c>
      <c t="n" r="D4" s="7">
        <v>51399</v>
      </c>
      <c t="n" r="E4" s="7">
        <v>40849</v>
      </c>
    </row>
    <row r="5" spans="1:5">
      <c t="s" r="A5" s="3">
        <v>76</v>
      </c>
    </row>
    <row r="6" spans="1:5">
      <c t="s" r="A6" s="4">
        <v>77</v>
      </c>
      <c t="n" r="B6" s="5">
        <v>42806</v>
      </c>
      <c t="n" r="C6" s="5">
        <v>33795</v>
      </c>
      <c t="n" r="D6" s="5">
        <v>78485</v>
      </c>
      <c t="n" r="E6" s="5">
        <v>64119</v>
      </c>
    </row>
    <row r="7" spans="1:5">
      <c t="s" r="A7" s="4">
        <v>78</v>
      </c>
      <c t="n" r="B7" s="5">
        <v>12315</v>
      </c>
      <c t="n" r="C7" s="5">
        <v>7921</v>
      </c>
      <c t="n" r="D7" s="5">
        <v>21504</v>
      </c>
      <c t="n" r="E7" s="5">
        <v>14145</v>
      </c>
    </row>
    <row r="8" spans="1:5">
      <c t="s" r="A8" s="4">
        <v>79</v>
      </c>
      <c t="n" r="B8" s="5">
        <v>55121</v>
      </c>
      <c t="n" r="C8" s="5">
        <v>41716</v>
      </c>
      <c t="n" r="D8" s="5">
        <v>99989</v>
      </c>
      <c t="n" r="E8" s="5">
        <v>78264</v>
      </c>
    </row>
    <row r="9" spans="1:5">
      <c t="s" r="A9" s="4">
        <v>80</v>
      </c>
      <c t="n" r="B9" s="5">
        <v>-18563</v>
      </c>
      <c t="n" r="C9" s="5">
        <v>-13901</v>
      </c>
      <c t="n" r="D9" s="5">
        <v>-48590</v>
      </c>
      <c t="n" r="E9" s="5">
        <v>-37415</v>
      </c>
    </row>
    <row r="10" spans="1:5">
      <c t="s" r="A10" s="3">
        <v>81</v>
      </c>
    </row>
    <row r="11" spans="1:5">
      <c t="s" r="A11" s="4">
        <v>82</v>
      </c>
      <c t="n" r="B11" s="5">
        <v>34</v>
      </c>
      <c t="n" r="C11" s="5">
        <v>20</v>
      </c>
      <c t="n" r="D11" s="5">
        <v>80</v>
      </c>
      <c t="n" r="E11" s="5">
        <v>55</v>
      </c>
    </row>
    <row r="12" spans="1:5">
      <c t="s" r="A12" s="4">
        <v>83</v>
      </c>
      <c t="n" r="B12" s="5">
        <v>-4482</v>
      </c>
      <c t="n" r="C12" s="5">
        <v>-4570</v>
      </c>
      <c t="n" r="D12" s="5">
        <v>-9048</v>
      </c>
      <c t="n" r="E12" s="5">
        <v>-9081</v>
      </c>
    </row>
    <row r="13" spans="1:5">
      <c t="s" r="A13" s="4">
        <v>84</v>
      </c>
      <c t="n" r="B13" s="5">
        <v>110</v>
      </c>
      <c t="n" r="C13" s="5">
        <v>161</v>
      </c>
      <c t="n" r="D13" s="5">
        <v>224</v>
      </c>
      <c t="n" r="E13" s="5">
        <v>397</v>
      </c>
    </row>
    <row r="14" spans="1:5">
      <c t="s" r="A14" s="4">
        <v>85</v>
      </c>
      <c t="n" r="B14" s="5">
        <v>-22901</v>
      </c>
      <c t="n" r="C14" s="5">
        <v>-18290</v>
      </c>
      <c t="n" r="D14" s="5">
        <v>-57334</v>
      </c>
      <c t="n" r="E14" s="5">
        <v>-46044</v>
      </c>
    </row>
    <row r="15" spans="1:5">
      <c t="s" r="A15" s="4">
        <v>86</v>
      </c>
      <c t="n" r="B15" s="5">
        <v>-123</v>
      </c>
      <c t="n" r="C15" s="5">
        <v>-181</v>
      </c>
      <c t="n" r="D15" s="5">
        <v>204</v>
      </c>
      <c t="n" r="E15" s="5">
        <v>-350</v>
      </c>
    </row>
    <row r="16" spans="1:5">
      <c t="s" r="A16" s="4">
        <v>87</v>
      </c>
      <c t="n" r="B16" s="5">
        <v>-22778</v>
      </c>
      <c t="n" r="C16" s="5">
        <v>-18109</v>
      </c>
      <c t="n" r="D16" s="5">
        <v>-57538</v>
      </c>
      <c t="n" r="E16" s="5">
        <v>-45694</v>
      </c>
    </row>
    <row r="17" spans="1:5">
      <c t="s" r="A17" s="3">
        <v>88</v>
      </c>
    </row>
    <row r="18" spans="1:5">
      <c t="s" r="A18" s="4">
        <v>89</v>
      </c>
      <c t="n" r="B18" s="5">
        <v>21</v>
      </c>
      <c t="n" r="C18" s="5">
        <v>5</v>
      </c>
      <c t="n" r="D18" s="5">
        <v>68</v>
      </c>
      <c t="n" r="E18" s="5">
        <v>21</v>
      </c>
    </row>
    <row r="19" spans="1:5">
      <c t="s" r="A19" s="4">
        <v>90</v>
      </c>
      <c t="n" r="B19" s="5">
        <v>21</v>
      </c>
      <c t="n" r="C19" s="5">
        <v>5</v>
      </c>
      <c t="n" r="D19" s="5">
        <v>68</v>
      </c>
      <c t="n" r="E19" s="5">
        <v>21</v>
      </c>
    </row>
    <row r="20" spans="1:5">
      <c t="s" r="A20" s="4">
        <v>91</v>
      </c>
      <c t="n" r="B20" s="7">
        <v>-22757</v>
      </c>
      <c t="n" r="C20" s="7">
        <v>-18104</v>
      </c>
      <c t="n" r="D20" s="7">
        <v>-57470</v>
      </c>
      <c t="n" r="E20" s="7">
        <v>-45673</v>
      </c>
    </row>
    <row r="21" spans="1:5">
      <c t="s" r="A21" s="4">
        <v>92</v>
      </c>
      <c t="n" r="B21" s="8">
        <v>-0.21</v>
      </c>
      <c t="n" r="C21" s="8">
        <v>-0.17</v>
      </c>
      <c t="n" r="D21" s="8">
        <v>-0.53</v>
      </c>
      <c t="n" r="E21" s="8">
        <v>-0.44</v>
      </c>
    </row>
    <row r="22" spans="1:5">
      <c t="s" r="A22" s="4">
        <v>93</v>
      </c>
      <c t="n" r="B22" s="5">
        <v>109975</v>
      </c>
      <c t="n" r="C22" s="5">
        <v>103809</v>
      </c>
      <c t="n" r="D22" s="5">
        <v>108662</v>
      </c>
      <c t="n" r="E22" s="5">
        <v>1033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3</v>
      </c>
      <c t="s" r="B1" s="2">
        <v>2</v>
      </c>
      <c t="s" r="C1" s="2">
        <v>25</v>
      </c>
    </row>
    <row r="2" spans="1:3">
      <c t="s" r="A2" s="4">
        <v>374</v>
      </c>
    </row>
    <row r="3" spans="1:3">
      <c t="s" r="A3" s="3">
        <v>369</v>
      </c>
    </row>
    <row r="4" spans="1:3">
      <c t="s" r="A4" s="4">
        <v>375</v>
      </c>
      <c t="n" r="B4" s="5">
        <v>19426</v>
      </c>
      <c t="n" r="C4" s="5">
        <v>19567</v>
      </c>
    </row>
    <row r="5" spans="1:3">
      <c t="s" r="A5" s="4">
        <v>216</v>
      </c>
    </row>
    <row r="6" spans="1:3">
      <c t="s" r="A6" s="3">
        <v>369</v>
      </c>
    </row>
    <row r="7" spans="1:3">
      <c t="s" r="A7" s="4">
        <v>375</v>
      </c>
      <c t="n" r="B7" s="5">
        <v>377</v>
      </c>
      <c t="n" r="C7" s="5">
        <v>2381</v>
      </c>
    </row>
    <row r="8" spans="1:3">
      <c t="s" r="A8" s="4">
        <v>376</v>
      </c>
    </row>
    <row r="9" spans="1:3">
      <c t="s" r="A9" s="3">
        <v>369</v>
      </c>
    </row>
    <row r="10" spans="1:3">
      <c t="s" r="A10" s="4">
        <v>375</v>
      </c>
      <c t="n" r="B10" s="5">
        <v>25000</v>
      </c>
      <c t="n" r="C10" s="5">
        <v>2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377</v>
      </c>
      <c t="s" r="B1" s="2">
        <v>1</v>
      </c>
    </row>
    <row r="2" spans="1:5">
      <c t="s" r="B2" s="2">
        <v>2</v>
      </c>
      <c t="s" r="C2" s="2">
        <v>73</v>
      </c>
      <c t="s" r="D2" s="2">
        <v>378</v>
      </c>
      <c t="s" r="E2" s="2">
        <v>25</v>
      </c>
    </row>
    <row r="3" spans="1:5">
      <c t="s" r="A3" s="3">
        <v>379</v>
      </c>
    </row>
    <row r="4" spans="1:5">
      <c t="s" r="A4" s="4">
        <v>380</v>
      </c>
      <c t="n" r="B4" s="5">
        <v>2723</v>
      </c>
    </row>
    <row r="5" spans="1:5">
      <c t="s" r="A5" s="4">
        <v>381</v>
      </c>
    </row>
    <row r="6" spans="1:5">
      <c t="s" r="A6" s="3">
        <v>379</v>
      </c>
    </row>
    <row r="7" spans="1:5">
      <c t="s" r="A7" s="4">
        <v>382</v>
      </c>
      <c t="n" r="B7" s="5">
        <v>3300</v>
      </c>
      <c t="n" r="D7" s="5">
        <v>3700</v>
      </c>
      <c t="n" r="E7" s="5">
        <v>2000</v>
      </c>
    </row>
    <row r="8" spans="1:5">
      <c t="s" r="A8" s="4">
        <v>380</v>
      </c>
      <c t="n" r="B8" s="5">
        <v>2700</v>
      </c>
      <c t="n" r="C8" s="5">
        <v>3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t="s" r="A1" s="1">
        <v>383</v>
      </c>
      <c t="s" r="B1" s="2">
        <v>276</v>
      </c>
      <c t="s" r="C1" s="2">
        <v>276</v>
      </c>
    </row>
    <row r="2" spans="1:3">
      <c t="s" r="A2" s="3">
        <v>379</v>
      </c>
    </row>
    <row r="3" spans="1:3">
      <c t="s" r="A3" s="4">
        <v>384</v>
      </c>
      <c t="s" r="B3" s="4">
        <v>385</v>
      </c>
      <c t="s" r="C3" s="4">
        <v>385</v>
      </c>
    </row>
    <row r="4" spans="1:3">
      <c t="s" r="A4" s="4">
        <v>386</v>
      </c>
    </row>
    <row r="5" spans="1:3">
      <c t="s" r="A5" s="3">
        <v>379</v>
      </c>
    </row>
    <row r="6" spans="1:3">
      <c t="s" r="A6" s="4">
        <v>387</v>
      </c>
      <c t="s" r="B6" s="4">
        <v>388</v>
      </c>
      <c t="s" r="C6" s="4">
        <v>388</v>
      </c>
    </row>
    <row r="7" spans="1:3">
      <c t="s" r="A7" s="4">
        <v>389</v>
      </c>
      <c t="s" r="B7" s="4">
        <v>390</v>
      </c>
      <c t="s" r="C7" s="4">
        <v>390</v>
      </c>
    </row>
    <row r="8" spans="1:3">
      <c t="s" r="A8" s="4">
        <v>391</v>
      </c>
      <c t="s" r="B8" s="4">
        <v>392</v>
      </c>
      <c t="s" r="C8" s="4">
        <v>392</v>
      </c>
    </row>
    <row r="9" spans="1:3">
      <c t="s" r="A9" s="4">
        <v>306</v>
      </c>
    </row>
    <row r="10" spans="1:3">
      <c t="s" r="A10" s="3">
        <v>379</v>
      </c>
    </row>
    <row r="11" spans="1:3">
      <c t="s" r="A11" s="4">
        <v>387</v>
      </c>
      <c t="s" r="B11" s="4">
        <v>393</v>
      </c>
      <c t="s" r="C11" s="4">
        <v>393</v>
      </c>
    </row>
    <row r="12" spans="1:3">
      <c t="s" r="A12" s="4">
        <v>389</v>
      </c>
      <c t="s" r="B12" s="4">
        <v>394</v>
      </c>
      <c t="s" r="C12" s="4">
        <v>394</v>
      </c>
    </row>
    <row r="13" spans="1:3">
      <c t="s" r="A13" s="4">
        <v>391</v>
      </c>
      <c t="s" r="B13" s="4">
        <v>395</v>
      </c>
      <c t="s" r="C13" s="4">
        <v>3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6</v>
      </c>
      <c t="s" r="B1" s="2">
        <v>72</v>
      </c>
      <c t="s" r="D1" s="2">
        <v>1</v>
      </c>
    </row>
    <row r="2" spans="1:5">
      <c t="s" r="B2" s="2">
        <v>2</v>
      </c>
      <c t="s" r="C2" s="2">
        <v>73</v>
      </c>
      <c t="s" r="D2" s="2">
        <v>2</v>
      </c>
      <c t="s" r="E2" s="2">
        <v>73</v>
      </c>
    </row>
    <row r="3" spans="1:5">
      <c t="s" r="A3" s="3">
        <v>397</v>
      </c>
    </row>
    <row r="4" spans="1:5">
      <c t="s" r="A4" s="4">
        <v>398</v>
      </c>
      <c t="n" r="B4" s="7">
        <v>4945</v>
      </c>
      <c t="n" r="C4" s="7">
        <v>4002</v>
      </c>
      <c t="n" r="D4" s="7">
        <v>8289</v>
      </c>
      <c t="n" r="E4" s="7">
        <v>6975</v>
      </c>
    </row>
    <row r="5" spans="1:5">
      <c t="s" r="A5" s="4">
        <v>399</v>
      </c>
      <c t="n" r="B5" s="5">
        <v>22</v>
      </c>
      <c t="n" r="C5" s="5">
        <v>153</v>
      </c>
      <c t="n" r="D5" s="5">
        <v>48</v>
      </c>
      <c t="n" r="E5" s="5">
        <v>116</v>
      </c>
    </row>
    <row r="6" spans="1:5">
      <c t="s" r="A6" s="4">
        <v>400</v>
      </c>
      <c t="n" r="B6" s="5">
        <v>4967</v>
      </c>
      <c t="n" r="C6" s="5">
        <v>4155</v>
      </c>
      <c t="n" r="D6" s="5">
        <v>8337</v>
      </c>
      <c t="n" r="E6" s="5">
        <v>7091</v>
      </c>
    </row>
    <row r="7" spans="1:5">
      <c t="s" r="A7" s="4">
        <v>401</v>
      </c>
    </row>
    <row r="8" spans="1:5">
      <c t="s" r="A8" s="3">
        <v>397</v>
      </c>
    </row>
    <row r="9" spans="1:5">
      <c t="s" r="A9" s="4">
        <v>398</v>
      </c>
      <c t="n" r="B9" s="5">
        <v>2369</v>
      </c>
      <c t="n" r="C9" s="5">
        <v>1841</v>
      </c>
      <c t="n" r="D9" s="5">
        <v>4335</v>
      </c>
      <c t="n" r="E9" s="5">
        <v>3522</v>
      </c>
    </row>
    <row r="10" spans="1:5">
      <c t="s" r="A10" s="4">
        <v>402</v>
      </c>
    </row>
    <row r="11" spans="1:5">
      <c t="s" r="A11" s="3">
        <v>397</v>
      </c>
    </row>
    <row r="12" spans="1:5">
      <c t="s" r="A12" s="4">
        <v>398</v>
      </c>
      <c t="n" r="B12" s="7">
        <v>2576</v>
      </c>
      <c t="n" r="C12" s="7">
        <v>2161</v>
      </c>
      <c t="n" r="D12" s="7">
        <v>3954</v>
      </c>
      <c t="n" r="E12" s="7">
        <v>34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t="s" r="A1" s="1">
        <v>403</v>
      </c>
      <c t="s" r="B1" s="2">
        <v>1</v>
      </c>
      <c t="s" r="C1" s="2">
        <v>310</v>
      </c>
    </row>
    <row r="2" spans="1:3">
      <c t="s" r="B2" s="2">
        <v>2</v>
      </c>
      <c t="s" r="C2" s="2">
        <v>25</v>
      </c>
    </row>
    <row r="3" spans="1:3">
      <c t="s" r="A3" s="3">
        <v>404</v>
      </c>
    </row>
    <row r="4" spans="1:3">
      <c t="s" r="A4" s="4">
        <v>405</v>
      </c>
      <c t="n" r="B4" s="5">
        <v>19556</v>
      </c>
    </row>
    <row r="5" spans="1:3">
      <c t="s" r="A5" s="4">
        <v>380</v>
      </c>
      <c t="n" r="B5" s="5">
        <v>2723</v>
      </c>
    </row>
    <row r="6" spans="1:3">
      <c t="s" r="A6" s="4">
        <v>406</v>
      </c>
      <c t="n" r="B6" s="5">
        <v>-2595</v>
      </c>
    </row>
    <row r="7" spans="1:3">
      <c t="s" r="A7" s="4">
        <v>407</v>
      </c>
      <c t="n" r="B7" s="5">
        <v>-258</v>
      </c>
    </row>
    <row r="8" spans="1:3">
      <c t="s" r="A8" s="4">
        <v>408</v>
      </c>
      <c t="n" r="B8" s="5">
        <v>19426</v>
      </c>
      <c t="n" r="C8" s="5">
        <v>19556</v>
      </c>
    </row>
    <row r="9" spans="1:3">
      <c t="s" r="A9" s="4">
        <v>409</v>
      </c>
      <c t="n" r="B9" s="5">
        <v>19086</v>
      </c>
    </row>
    <row r="10" spans="1:3">
      <c t="s" r="A10" s="4">
        <v>410</v>
      </c>
      <c t="n" r="B10" s="5">
        <v>14210</v>
      </c>
    </row>
    <row r="11" spans="1:3">
      <c t="s" r="A11" s="4">
        <v>411</v>
      </c>
      <c t="n" r="B11" s="8">
        <v>4.47</v>
      </c>
    </row>
    <row r="12" spans="1:3">
      <c t="s" r="A12" s="4">
        <v>412</v>
      </c>
      <c t="n" r="B12" s="9">
        <v>9.539999999999999</v>
      </c>
    </row>
    <row r="13" spans="1:3">
      <c t="s" r="A13" s="4">
        <v>413</v>
      </c>
      <c t="n" r="B13" s="9">
        <v>2.57</v>
      </c>
    </row>
    <row r="14" spans="1:3">
      <c t="s" r="A14" s="4">
        <v>414</v>
      </c>
      <c t="n" r="B14" s="9">
        <v>6.82</v>
      </c>
    </row>
    <row r="15" spans="1:3">
      <c t="s" r="A15" s="4">
        <v>415</v>
      </c>
      <c t="n" r="B15" s="9">
        <v>5.4</v>
      </c>
      <c t="n" r="C15" s="8">
        <v>4.47</v>
      </c>
    </row>
    <row r="16" spans="1:3">
      <c t="s" r="A16" s="4">
        <v>416</v>
      </c>
      <c t="n" r="B16" s="9">
        <v>5.36</v>
      </c>
    </row>
    <row r="17" spans="1:3">
      <c t="s" r="A17" s="4">
        <v>417</v>
      </c>
      <c t="n" r="B17" s="8">
        <v>4.66</v>
      </c>
    </row>
    <row r="18" spans="1:3">
      <c t="s" r="A18" s="4">
        <v>418</v>
      </c>
      <c t="s" r="B18" s="4">
        <v>419</v>
      </c>
      <c t="s" r="C18" s="4">
        <v>420</v>
      </c>
    </row>
    <row r="19" spans="1:3">
      <c t="s" r="A19" s="4">
        <v>421</v>
      </c>
      <c t="s" r="B19" s="4">
        <v>422</v>
      </c>
    </row>
    <row r="20" spans="1:3">
      <c t="s" r="A20" s="4">
        <v>423</v>
      </c>
      <c t="s" r="B20" s="4">
        <v>424</v>
      </c>
    </row>
    <row r="21" spans="1:3">
      <c t="s" r="A21" s="4">
        <v>425</v>
      </c>
      <c t="n" r="B21" s="7">
        <v>133599</v>
      </c>
    </row>
    <row r="22" spans="1:3">
      <c t="s" r="A22" s="4">
        <v>426</v>
      </c>
      <c t="n" r="B22" s="5">
        <v>135208</v>
      </c>
      <c t="n" r="C22" s="7">
        <v>133599</v>
      </c>
    </row>
    <row r="23" spans="1:3">
      <c t="s" r="A23" s="4">
        <v>427</v>
      </c>
      <c t="n" r="B23" s="5">
        <v>133696</v>
      </c>
    </row>
    <row r="24" spans="1:3">
      <c t="s" r="A24" s="4">
        <v>428</v>
      </c>
      <c t="n" r="B24" s="7">
        <v>109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8"/>
    <col customWidth="1" max="2" min="2" width="21"/>
    <col customWidth="1" max="3" min="3" width="30"/>
    <col customWidth="1" max="4" min="4" width="21"/>
    <col customWidth="1" max="5" min="5" width="21"/>
    <col customWidth="1" max="6" min="6" width="21"/>
  </cols>
  <sheetData>
    <row r="1" spans="1:6">
      <c t="s" r="A1" s="1">
        <v>429</v>
      </c>
      <c t="s" r="B1" s="2">
        <v>72</v>
      </c>
      <c t="s" r="E1" s="2">
        <v>1</v>
      </c>
    </row>
    <row r="2" spans="1:6">
      <c t="s" r="B2" s="2">
        <v>430</v>
      </c>
      <c t="s" r="C2" s="2">
        <v>431</v>
      </c>
      <c t="s" r="D2" s="2">
        <v>432</v>
      </c>
      <c t="s" r="E2" s="2">
        <v>430</v>
      </c>
      <c t="s" r="F2" s="2">
        <v>432</v>
      </c>
    </row>
    <row r="3" spans="1:6">
      <c t="s" r="A3" s="3">
        <v>433</v>
      </c>
    </row>
    <row r="4" spans="1:6">
      <c t="s" r="A4" s="4">
        <v>434</v>
      </c>
      <c t="n" r="B4" s="10">
        <v>1.9</v>
      </c>
      <c t="n" r="D4" s="10">
        <v>1.5</v>
      </c>
      <c t="n" r="E4" s="10">
        <v>3.4</v>
      </c>
      <c t="n" r="F4" s="7">
        <v>3</v>
      </c>
    </row>
    <row r="5" spans="1:6">
      <c t="s" r="A5" s="4">
        <v>435</v>
      </c>
    </row>
    <row r="6" spans="1:6">
      <c t="s" r="A6" s="3">
        <v>433</v>
      </c>
    </row>
    <row r="7" spans="1:6">
      <c t="s" r="A7" s="4">
        <v>436</v>
      </c>
      <c t="n" r="C7" s="10">
        <v>1.4</v>
      </c>
    </row>
    <row r="8" spans="1:6">
      <c t="s" r="A8" s="4">
        <v>437</v>
      </c>
      <c t="n" r="C8" s="10">
        <v>1.2</v>
      </c>
    </row>
    <row r="9" spans="1:6">
      <c t="s" r="A9" s="4">
        <v>438</v>
      </c>
      <c t="n" r="C9" s="5">
        <v>75</v>
      </c>
    </row>
    <row r="10" spans="1:6">
      <c t="s" r="A10" s="4">
        <v>439</v>
      </c>
      <c t="s" r="C10" s="4">
        <v>39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s>
  <sheetData>
    <row r="1" spans="1:4">
      <c t="s" r="A1" s="1">
        <v>440</v>
      </c>
      <c t="s" r="B1" s="2">
        <v>441</v>
      </c>
      <c t="s" r="C1" s="2">
        <v>442</v>
      </c>
      <c t="s" r="D1" s="2">
        <v>443</v>
      </c>
    </row>
    <row r="2" spans="1:4">
      <c t="s" r="A2" s="4">
        <v>444</v>
      </c>
    </row>
    <row r="3" spans="1:4">
      <c t="s" r="A3" s="3">
        <v>445</v>
      </c>
    </row>
    <row r="4" spans="1:4">
      <c t="s" r="A4" s="4">
        <v>446</v>
      </c>
      <c t="n" r="C4" s="5">
        <v>13843</v>
      </c>
    </row>
    <row r="5" spans="1:4">
      <c t="s" r="A5" s="4">
        <v>447</v>
      </c>
      <c t="n" r="C5" s="7">
        <v>2200000</v>
      </c>
    </row>
    <row r="6" spans="1:4">
      <c t="s" r="A6" s="4">
        <v>448</v>
      </c>
      <c t="n" r="C6" s="7">
        <v>500000</v>
      </c>
    </row>
    <row r="7" spans="1:4">
      <c t="s" r="A7" s="4">
        <v>449</v>
      </c>
    </row>
    <row r="8" spans="1:4">
      <c t="s" r="A8" s="3">
        <v>445</v>
      </c>
    </row>
    <row r="9" spans="1:4">
      <c t="s" r="A9" s="4">
        <v>450</v>
      </c>
      <c t="n" r="B9" s="7">
        <v>7700000</v>
      </c>
    </row>
    <row r="10" spans="1:4">
      <c t="s" r="A10" s="4">
        <v>451</v>
      </c>
    </row>
    <row r="11" spans="1:4">
      <c t="s" r="A11" s="3">
        <v>445</v>
      </c>
    </row>
    <row r="12" spans="1:4">
      <c t="s" r="A12" s="4">
        <v>452</v>
      </c>
      <c t="n" r="D12" s="7">
        <v>4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4</v>
      </c>
      <c t="s" r="B1" s="2">
        <v>1</v>
      </c>
    </row>
    <row r="2" spans="1:3">
      <c t="s" r="B2" s="2">
        <v>2</v>
      </c>
      <c t="s" r="C2" s="2">
        <v>73</v>
      </c>
    </row>
    <row r="3" spans="1:3">
      <c t="s" r="A3" s="3">
        <v>95</v>
      </c>
    </row>
    <row r="4" spans="1:3">
      <c t="s" r="A4" s="4">
        <v>85</v>
      </c>
      <c t="n" r="B4" s="7">
        <v>-57334</v>
      </c>
      <c t="n" r="C4" s="7">
        <v>-46044</v>
      </c>
    </row>
    <row r="5" spans="1:3">
      <c t="s" r="A5" s="3">
        <v>96</v>
      </c>
    </row>
    <row r="6" spans="1:3">
      <c t="s" r="A6" s="4">
        <v>97</v>
      </c>
      <c t="n" r="B6" s="5">
        <v>4038</v>
      </c>
      <c t="n" r="C6" s="5">
        <v>4267</v>
      </c>
    </row>
    <row r="7" spans="1:3">
      <c t="s" r="A7" s="4">
        <v>98</v>
      </c>
      <c t="n" r="B7" s="5">
        <v>2092</v>
      </c>
      <c t="n" r="C7" s="5">
        <v>2241</v>
      </c>
    </row>
    <row r="8" spans="1:3">
      <c t="s" r="A8" s="4">
        <v>99</v>
      </c>
      <c t="n" r="B8" s="5">
        <v>8337</v>
      </c>
      <c t="n" r="C8" s="5">
        <v>7091</v>
      </c>
    </row>
    <row r="9" spans="1:3">
      <c t="s" r="A9" s="3">
        <v>100</v>
      </c>
    </row>
    <row r="10" spans="1:3">
      <c t="s" r="A10" s="4">
        <v>101</v>
      </c>
      <c t="n" r="C10" s="5">
        <v>-4</v>
      </c>
    </row>
    <row r="11" spans="1:3">
      <c t="s" r="A11" s="4">
        <v>30</v>
      </c>
      <c t="n" r="B11" s="5">
        <v>1711</v>
      </c>
      <c t="n" r="C11" s="5">
        <v>-748</v>
      </c>
    </row>
    <row r="12" spans="1:3">
      <c t="s" r="A12" s="4">
        <v>40</v>
      </c>
      <c t="n" r="B12" s="5">
        <v>7474</v>
      </c>
      <c t="n" r="C12" s="5">
        <v>-6027</v>
      </c>
    </row>
    <row r="13" spans="1:3">
      <c t="s" r="A13" s="4">
        <v>41</v>
      </c>
      <c t="n" r="B13" s="5">
        <v>-26502</v>
      </c>
      <c t="n" r="C13" s="5">
        <v>-26169</v>
      </c>
    </row>
    <row r="14" spans="1:3">
      <c t="s" r="A14" s="4">
        <v>102</v>
      </c>
      <c t="n" r="B14" s="5">
        <v>527</v>
      </c>
      <c t="n" r="C14" s="5">
        <v>1173</v>
      </c>
    </row>
    <row r="15" spans="1:3">
      <c t="s" r="A15" s="4">
        <v>103</v>
      </c>
      <c t="n" r="B15" s="5">
        <v>-59657</v>
      </c>
      <c t="n" r="C15" s="5">
        <v>-64220</v>
      </c>
    </row>
    <row r="16" spans="1:3">
      <c t="s" r="A16" s="3">
        <v>104</v>
      </c>
    </row>
    <row r="17" spans="1:3">
      <c t="s" r="A17" s="4">
        <v>105</v>
      </c>
      <c t="n" r="C17" s="5">
        <v>-20100</v>
      </c>
    </row>
    <row r="18" spans="1:3">
      <c t="s" r="A18" s="4">
        <v>106</v>
      </c>
      <c t="n" r="B18" s="5">
        <v>53963</v>
      </c>
      <c t="n" r="C18" s="5">
        <v>94733</v>
      </c>
    </row>
    <row r="19" spans="1:3">
      <c t="s" r="A19" s="4">
        <v>107</v>
      </c>
      <c t="n" r="B19" s="5">
        <v>-4105</v>
      </c>
      <c t="n" r="C19" s="5">
        <v>-2983</v>
      </c>
    </row>
    <row r="20" spans="1:3">
      <c t="s" r="A20" s="4">
        <v>108</v>
      </c>
      <c t="n" r="B20" s="5">
        <v>49858</v>
      </c>
      <c t="n" r="C20" s="5">
        <v>71650</v>
      </c>
    </row>
    <row r="21" spans="1:3">
      <c t="s" r="A21" s="3">
        <v>109</v>
      </c>
    </row>
    <row r="22" spans="1:3">
      <c t="s" r="A22" s="4">
        <v>110</v>
      </c>
      <c t="n" r="B22" s="5">
        <v>6542</v>
      </c>
      <c t="n" r="C22" s="5">
        <v>4936</v>
      </c>
    </row>
    <row r="23" spans="1:3">
      <c t="s" r="A23" s="4">
        <v>111</v>
      </c>
      <c t="n" r="B23" s="5">
        <v>1233</v>
      </c>
    </row>
    <row r="24" spans="1:3">
      <c t="s" r="A24" s="4">
        <v>112</v>
      </c>
      <c t="n" r="C24" s="5">
        <v>300</v>
      </c>
    </row>
    <row r="25" spans="1:3">
      <c t="s" r="A25" s="4">
        <v>113</v>
      </c>
      <c t="n" r="C25" s="5">
        <v>-1</v>
      </c>
    </row>
    <row r="26" spans="1:3">
      <c t="s" r="A26" s="4">
        <v>114</v>
      </c>
      <c t="n" r="B26" s="5">
        <v>7775</v>
      </c>
      <c t="n" r="C26" s="5">
        <v>5235</v>
      </c>
    </row>
    <row r="27" spans="1:3">
      <c t="s" r="A27" s="4">
        <v>115</v>
      </c>
      <c t="n" r="B27" s="5">
        <v>-2024</v>
      </c>
      <c t="n" r="C27" s="5">
        <v>12665</v>
      </c>
    </row>
    <row r="28" spans="1:3">
      <c t="s" r="A28" s="4">
        <v>116</v>
      </c>
      <c t="n" r="B28" s="5">
        <v>35688</v>
      </c>
      <c t="n" r="C28" s="5">
        <v>65086</v>
      </c>
    </row>
    <row r="29" spans="1:3">
      <c t="s" r="A29" s="4">
        <v>117</v>
      </c>
      <c t="n" r="B29" s="5">
        <v>33664</v>
      </c>
      <c t="n" r="C29" s="5">
        <v>77751</v>
      </c>
    </row>
    <row r="30" spans="1:3">
      <c t="s" r="A30" s="3">
        <v>118</v>
      </c>
    </row>
    <row r="31" spans="1:3">
      <c t="s" r="A31" s="4">
        <v>119</v>
      </c>
      <c t="n" r="B31" s="5">
        <v>106</v>
      </c>
      <c t="n" r="C31" s="5">
        <v>670</v>
      </c>
    </row>
    <row r="32" spans="1:3">
      <c t="s" r="A32" s="4">
        <v>120</v>
      </c>
      <c t="n" r="B32" s="5">
        <v>2060</v>
      </c>
      <c t="n" r="C32" s="5">
        <v>564</v>
      </c>
    </row>
    <row r="33" spans="1:3">
      <c t="s" r="A33" s="4">
        <v>121</v>
      </c>
      <c t="n" r="B33" s="5">
        <v>160</v>
      </c>
    </row>
    <row r="34" spans="1:3">
      <c t="s" r="A34" s="3">
        <v>122</v>
      </c>
    </row>
    <row r="35" spans="1:3">
      <c t="s" r="A35" s="4">
        <v>123</v>
      </c>
      <c t="n" r="B35" s="7">
        <v>4946</v>
      </c>
      <c t="n" r="C35" s="7">
        <v>49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7</v>
      </c>
      <c t="s" r="B1" s="2">
        <v>1</v>
      </c>
    </row>
    <row r="2" spans="1:2">
      <c t="s" r="B2" s="2">
        <v>2</v>
      </c>
    </row>
    <row r="3" spans="1:2">
      <c t="s" r="A3" s="3">
        <v>125</v>
      </c>
    </row>
    <row r="4" spans="1:2">
      <c t="s" r="A4" s="4">
        <v>127</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2</v>
      </c>
      <c t="s" r="B1" s="2">
        <v>1</v>
      </c>
    </row>
    <row r="2" spans="1:2">
      <c t="s" r="B2" s="2">
        <v>2</v>
      </c>
    </row>
    <row r="3" spans="1:2">
      <c t="s" r="A3" s="3">
        <v>125</v>
      </c>
    </row>
    <row r="4" spans="1:2">
      <c t="s" r="A4" s="4">
        <v>132</v>
      </c>
      <c t="s" r="B4"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Nature of the Business</vt:lpstr>
      <vt:lpstr>Basis of Presentation and Conso</vt:lpstr>
      <vt:lpstr>Net Loss Per Common Share</vt:lpstr>
      <vt:lpstr>License and Collaboration Agree</vt:lpstr>
      <vt:lpstr>Fair Value of Financial Instrum</vt:lpstr>
      <vt:lpstr>Accounts Payable, Accrued Expen</vt:lpstr>
      <vt:lpstr>Borrowings</vt:lpstr>
      <vt:lpstr>Common Stock</vt:lpstr>
      <vt:lpstr>Stock-Based Compensation</vt:lpstr>
      <vt:lpstr>Commitments and Contingencies</vt:lpstr>
      <vt:lpstr>Recent Accounting Pronouncement</vt:lpstr>
      <vt:lpstr>Subsequent Events</vt:lpstr>
      <vt:lpstr>Recent Accounting Pronounceme18</vt:lpstr>
      <vt:lpstr>Basis of Presentation and Con19</vt:lpstr>
      <vt:lpstr>Net Loss Per Common Share (Tabl</vt:lpstr>
      <vt:lpstr>License and Collaboration Agr21</vt:lpstr>
      <vt:lpstr>Fair Value of Financial Instr22</vt:lpstr>
      <vt:lpstr>Accounts Payable, Accrued Exp23</vt:lpstr>
      <vt:lpstr>Borrowings (Tables)</vt:lpstr>
      <vt:lpstr>Common Stock (Tables)</vt:lpstr>
      <vt:lpstr>Stock-Based Compensation (Table</vt:lpstr>
      <vt:lpstr>Basis of Presentation and Con27</vt:lpstr>
      <vt:lpstr>Basis of Presentation and Con28</vt:lpstr>
      <vt:lpstr>Net Loss Per Common Share - Add</vt:lpstr>
      <vt:lpstr>Net Loss Per Common Share - Sch</vt:lpstr>
      <vt:lpstr>License and Collaboration Agr31</vt:lpstr>
      <vt:lpstr>License and Collaboration Agr32</vt:lpstr>
      <vt:lpstr>Fair Value of Financial Instr33</vt:lpstr>
      <vt:lpstr>Fair Value of Financial Instr34</vt:lpstr>
      <vt:lpstr>Accounts Payable, Accrued Exp35</vt:lpstr>
      <vt:lpstr>Borrowings - Schedule of Future</vt:lpstr>
      <vt:lpstr>Borrowings - 4.50% Convertible </vt:lpstr>
      <vt:lpstr>Borrowings - Loan Agreement - A</vt:lpstr>
      <vt:lpstr>Common Stock - Additional Infor</vt:lpstr>
      <vt:lpstr>Common Stock - Schedule of Shar</vt:lpstr>
      <vt:lpstr>Stock-Based Compensation - Addi</vt:lpstr>
      <vt:lpstr>Stock-Based Compensation - Sche</vt:lpstr>
      <vt:lpstr>Stock-Based Compensation - Sc43</vt:lpstr>
      <vt:lpstr>Stock-Based Compensation - Summ</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34:35Z</dcterms:created>
  <dcterms:modified xmlns:dcterms="http://purl.org/dc/terms/" xmlns:xsi="http://www.w3.org/2001/XMLSchema-instance" xsi:type="dcterms:W3CDTF">2015-08-10T18:34:35Z</dcterms:modified>
  <dc:title xmlns:dc="http://purl.org/dc/elements/1.1/">Untitled</dc:title>
  <dc:description xmlns:dc="http://purl.org/dc/elements/1.1/"/>
  <dc:subject xmlns:dc="http://purl.org/dc/elements/1.1/"/>
  <cp:keywords/>
  <cp:category/>
</cp:coreProperties>
</file>